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 of Stockholders' Equ6" sheetId="6" r:id="rId6"/>
    <s:sheet name="Statements of Cash Flows" sheetId="7" r:id="rId7"/>
    <s:sheet name="Organization and Business Opera" sheetId="8" r:id="rId8"/>
    <s:sheet name="Going Concern" sheetId="9" r:id="rId9"/>
    <s:sheet name="Summary of Significant Accounti" sheetId="10" r:id="rId10"/>
    <s:sheet name="Acquisition of Oil and Gas Prop" sheetId="11" r:id="rId11"/>
    <s:sheet name="Common Stock" sheetId="12" r:id="rId12"/>
    <s:sheet name="Income Taxes" sheetId="13" r:id="rId13"/>
    <s:sheet name="Related Party Transactions" sheetId="14" r:id="rId14"/>
    <s:sheet name="Commitments and Contingencies" sheetId="15" r:id="rId15"/>
    <s:sheet name="Subsequent Event" sheetId="16" r:id="rId16"/>
    <s:sheet name="Summary of Significant Accoun17" sheetId="17" r:id="rId17"/>
    <s:sheet name="Summary of Significant Accoun18" sheetId="18" r:id="rId18"/>
    <s:sheet name="Income Taxes (Tables)" sheetId="19" r:id="rId19"/>
    <s:sheet name="Organization and Business Ope20" sheetId="20" r:id="rId20"/>
    <s:sheet name="Going Concern (Details Narrativ" sheetId="21" r:id="rId21"/>
    <s:sheet name="Summary of Significant Accoun22" sheetId="22" r:id="rId22"/>
    <s:sheet name="Summary of Significant Accoun23" sheetId="23" r:id="rId23"/>
    <s:sheet name="Acquisition of Oil and Gas Pr24" sheetId="24" r:id="rId24"/>
    <s:sheet name="Common Stock (Details Narrative" sheetId="25" r:id="rId25"/>
    <s:sheet name="Income Taxes (Details Narrative" sheetId="26" r:id="rId26"/>
    <s:sheet name="Income Taxes - Reconciliation o" sheetId="27" r:id="rId27"/>
    <s:sheet name="Income Taxes - Significant Comp" sheetId="28" r:id="rId28"/>
    <s:sheet name="Related Party Transactions (Det" sheetId="29" r:id="rId29"/>
    <s:sheet name="Committments and Contingencies " sheetId="30" r:id="rId30"/>
    <s:sheet name="Subsequent Event (Details Narra" sheetId="31" r:id="rId31"/>
  </s:sheets>
  <s:definedNames/>
  <s:calcPr calcId="124519" calcMode="auto" fullCalcOnLoad="1"/>
</s:workbook>
</file>

<file path=xl/sharedStrings.xml><?xml version="1.0" encoding="utf-8"?>
<sst xmlns="http://schemas.openxmlformats.org/spreadsheetml/2006/main" uniqueCount="356">
  <si>
    <t>Document and Entity Information - USD ($)</t>
  </si>
  <si>
    <t>12 Months Ended</t>
  </si>
  <si>
    <t>Mar. 31, 2015</t>
  </si>
  <si>
    <t>Jun. 25, 2015</t>
  </si>
  <si>
    <t>Sep. 30, 2014</t>
  </si>
  <si>
    <t>Document And Entity Information</t>
  </si>
  <si>
    <t>Entity Registrant Name</t>
  </si>
  <si>
    <t>PETROTERRA CORP.</t>
  </si>
  <si>
    <t>Entity Central Index Key</t>
  </si>
  <si>
    <t>Document Type</t>
  </si>
  <si>
    <t>10-K</t>
  </si>
  <si>
    <t>Document Period End Date</t>
  </si>
  <si>
    <t>Mar. 31,
		2015</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PTRA</t>
  </si>
  <si>
    <t>Document Fiscal Period Focus</t>
  </si>
  <si>
    <t>FY</t>
  </si>
  <si>
    <t>Document Fiscal Year Focus</t>
  </si>
  <si>
    <t>Balance Sheets - USD ($)</t>
  </si>
  <si>
    <t>Mar. 31, 2014</t>
  </si>
  <si>
    <t>Current assets</t>
  </si>
  <si>
    <t>Cash</t>
  </si>
  <si>
    <t>Prepaid expenses</t>
  </si>
  <si>
    <t>Total current assets</t>
  </si>
  <si>
    <t>Oil &amp; Gas Exploration</t>
  </si>
  <si>
    <t>Fixed Assets, net of accumulated depreciation of $462 and $177 as of March 31, 2015 and 2014, respectively</t>
  </si>
  <si>
    <t>Website, net of accumulated amortization of $11,502 and $2,734, respectively</t>
  </si>
  <si>
    <t>Total Assets</t>
  </si>
  <si>
    <t>Current Liabilities</t>
  </si>
  <si>
    <t>Bank overdraft</t>
  </si>
  <si>
    <t>Accounts payable</t>
  </si>
  <si>
    <t>Accrued liabilities</t>
  </si>
  <si>
    <t>Accrued liabilities, director</t>
  </si>
  <si>
    <t>Notes payable, related-party</t>
  </si>
  <si>
    <t>Total current liabilities</t>
  </si>
  <si>
    <t>Total liabilities</t>
  </si>
  <si>
    <t>Shareholders' Deficiency</t>
  </si>
  <si>
    <t>Preferred Stock: $0.001 par value, 10,000,000 shares authorized; no shares issues and outstanding as of March 31, 2015 and 2014.</t>
  </si>
  <si>
    <t>Common stock; $0.001 par value, 100,000,000 shares authorized; 65,792,306 and 63,699,000 shares issued and outstanding as of March 31, 2015 and March 31, 2014, respectively</t>
  </si>
  <si>
    <t>Additional paid-in capital</t>
  </si>
  <si>
    <t>Common stock payable</t>
  </si>
  <si>
    <t>Accumulated Deficit</t>
  </si>
  <si>
    <t>Total shareholders' equity</t>
  </si>
  <si>
    <t>Total liabilities and shareholders' equity</t>
  </si>
  <si>
    <t>Balance Sheets (Parenthetical) - USD ($)</t>
  </si>
  <si>
    <t>Statement of Financial Position [Abstract]</t>
  </si>
  <si>
    <t>Fixed Assets, net of accumulated depreciation</t>
  </si>
  <si>
    <t>Website, net of accumulated amortization</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Statements of Operations - USD ($)</t>
  </si>
  <si>
    <t>EXPENSES</t>
  </si>
  <si>
    <t>Lease property and exploration costs</t>
  </si>
  <si>
    <t>General and administrative expenses</t>
  </si>
  <si>
    <t>Professional fees</t>
  </si>
  <si>
    <t>Stock compensation expense</t>
  </si>
  <si>
    <t>Net loss from Operation before Taxes</t>
  </si>
  <si>
    <t>PROVISION FOR INCOME TAXES</t>
  </si>
  <si>
    <t>NET LOSS</t>
  </si>
  <si>
    <t>(LOSS) PER COMMON SHARE -BASIC AND DILUTED</t>
  </si>
  <si>
    <t>WEIGHTED AVERAGE NUMBER OF COMMON SHARES OUTSTANDING</t>
  </si>
  <si>
    <t>Statement of Stockholders' Equity (Deficiency) - USD ($)</t>
  </si>
  <si>
    <t>Common Stock [Member]</t>
  </si>
  <si>
    <t>Additional Paid-in Capital [Member]</t>
  </si>
  <si>
    <t>Common Stock Payable [Member]</t>
  </si>
  <si>
    <t>Accumulated Deficit During Exploration [Member]</t>
  </si>
  <si>
    <t>Total</t>
  </si>
  <si>
    <t>Balance at Mar. 31, 2013</t>
  </si>
  <si>
    <t>Balance, Shares at Mar. 31, 2013</t>
  </si>
  <si>
    <t>Common shares issued in exchange of debt on October 2, 2013</t>
  </si>
  <si>
    <t>Common shares issued in exchange of debt on October 2, 2013, shares</t>
  </si>
  <si>
    <t>Common shares issued for cash at $1.00 on November 1, 2013</t>
  </si>
  <si>
    <t>Common shares issued for cash at $1.00 on November 1, 2013, shares</t>
  </si>
  <si>
    <t>Common shares issued for acquisition of lease at $1.00 on November 20, 2013</t>
  </si>
  <si>
    <t>Common shares issued for acquisition of lease at $1.00 on November 20, 2013, shares</t>
  </si>
  <si>
    <t>Common shares issued for cash at $1.00 on December 19, 2013</t>
  </si>
  <si>
    <t>Common shares issued for cash at $1.00 on December 19, 2013, shares</t>
  </si>
  <si>
    <t>Common shares issued for cash at $0.75 on February 14, 2014</t>
  </si>
  <si>
    <t>Common shares issued for cash at $0.75 on February 14, 2014, shares</t>
  </si>
  <si>
    <t>Common stock payable for private placement proceeds</t>
  </si>
  <si>
    <t>Services payable in common stock at $0.75</t>
  </si>
  <si>
    <t>Net loss</t>
  </si>
  <si>
    <t>Balance at Mar. 31, 2014</t>
  </si>
  <si>
    <t>Balance, Shares at Mar. 31, 2014</t>
  </si>
  <si>
    <t>Common shares issued in exchange for the Ardmore Investment land lease</t>
  </si>
  <si>
    <t>Common shares issued in exchange for the Ardmore Investment land lease, shares</t>
  </si>
  <si>
    <t>Common shares issued for cash at $0.75 on April 24, 2014</t>
  </si>
  <si>
    <t>Common shares issued for cash at $0.75 on April 24, 2014, shares</t>
  </si>
  <si>
    <t>Common shares issued for cash at $0.75 on May 7, 2014</t>
  </si>
  <si>
    <t>Common shares issued for cash at $0.75 on May 7, 2014, shares</t>
  </si>
  <si>
    <t>Common shares issued for services on June 30, 2014</t>
  </si>
  <si>
    <t>Common shares issued for services on June 30, 2014, shares</t>
  </si>
  <si>
    <t>Common shares issued for cash at $0.31 on August 22, 2014</t>
  </si>
  <si>
    <t>Common shares issued for cash at $0.31 on August 22, 2014, shares</t>
  </si>
  <si>
    <t>Common shares issued for services on September 2, 2014</t>
  </si>
  <si>
    <t>Common shares issued for services on September 2, 2014, shares</t>
  </si>
  <si>
    <t>Common shares issued for services on September 24, 2014</t>
  </si>
  <si>
    <t>Common shares issued for services on September 24, 2014, shares</t>
  </si>
  <si>
    <t>Common shares issued for cash at $1.00 on October 24, 2014</t>
  </si>
  <si>
    <t>Common shares issued for cash at $1.00 on October 24, 2014, shares</t>
  </si>
  <si>
    <t>Common shares issued for cash at $0.62 on January 8, 2015</t>
  </si>
  <si>
    <t>Common shares issued for cash at $0.62 on January 8, 2015, shares</t>
  </si>
  <si>
    <t>Common shares issued for cash at $0.57 on January 29, 2015</t>
  </si>
  <si>
    <t>Common shares issued for cash at $0.57 on January 29, 2015, shares</t>
  </si>
  <si>
    <t>Common shares issued for services on February 2, 2015</t>
  </si>
  <si>
    <t>Common shares issued for services on February 2, 2015, shares</t>
  </si>
  <si>
    <t>Common shares issued for cash at $0.69 on February 10, 2015</t>
  </si>
  <si>
    <t>Common shares issued for cash at $0.69 on February 10, 2015, shares</t>
  </si>
  <si>
    <t>Common shares issued for services on February 13, 2015</t>
  </si>
  <si>
    <t>Common shares issued for services on February 13, 2015, shares</t>
  </si>
  <si>
    <t>Common shares issued for services on March 16, 2015</t>
  </si>
  <si>
    <t>Common shares issued for services on March 16, 2015, shares</t>
  </si>
  <si>
    <t>Balance at Mar. 31, 2015</t>
  </si>
  <si>
    <t>Balance, Shares at Mar. 31, 2015</t>
  </si>
  <si>
    <t>Statement of Stockholders' Equity (Deficiency) (Parenthetical) - $ / shares</t>
  </si>
  <si>
    <t>Feb. 10, 2015</t>
  </si>
  <si>
    <t>Jan. 29, 2015</t>
  </si>
  <si>
    <t>Jan. 08, 2015</t>
  </si>
  <si>
    <t>Oct. 24, 2014</t>
  </si>
  <si>
    <t>Aug. 22, 2014</t>
  </si>
  <si>
    <t>May. 07, 2014</t>
  </si>
  <si>
    <t>Apr. 24, 2014</t>
  </si>
  <si>
    <t>Feb. 14, 2014</t>
  </si>
  <si>
    <t>Dec. 19, 2013</t>
  </si>
  <si>
    <t>Nov. 20, 2013</t>
  </si>
  <si>
    <t>Nov. 01, 2013</t>
  </si>
  <si>
    <t>Statement of Stockholders' Equity [Abstract]</t>
  </si>
  <si>
    <t>Common stock issued during period, per share</t>
  </si>
  <si>
    <t>Statements of Cash Flows - USD ($)</t>
  </si>
  <si>
    <t>OPERATING ACTIVITIES</t>
  </si>
  <si>
    <t>Net income (loss)</t>
  </si>
  <si>
    <t>Adjustments to reconcile net income (loss) to net cash used in operating activities:</t>
  </si>
  <si>
    <t>Services payable in common stock</t>
  </si>
  <si>
    <t>Depreciation and amortization</t>
  </si>
  <si>
    <t>Loss of asset write-off</t>
  </si>
  <si>
    <t>Increase (decrease) in:</t>
  </si>
  <si>
    <t>Accrued expenses</t>
  </si>
  <si>
    <t>Related Party Loans - paid directly to vendors on behalf of the Company</t>
  </si>
  <si>
    <t>Accrued payroll, officer</t>
  </si>
  <si>
    <t>Net cash used in operating activities</t>
  </si>
  <si>
    <t>INVESTING ACTIVITIES</t>
  </si>
  <si>
    <t>Investment in Oil &amp; Gas Exploration</t>
  </si>
  <si>
    <t>Investment in fixed assets and website</t>
  </si>
  <si>
    <t>Net cash used in investing activities</t>
  </si>
  <si>
    <t>FINANCING ACTIVITIES</t>
  </si>
  <si>
    <t>Sales of Common stock</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taxes</t>
  </si>
  <si>
    <t>NON-CASH INVESTING AND FINANCING ACTIVITIES:</t>
  </si>
  <si>
    <t>Common stock issued for services</t>
  </si>
  <si>
    <t>Common stock issued for the acquisition of lease</t>
  </si>
  <si>
    <t>Common stock issued upon conversion of notes payable</t>
  </si>
  <si>
    <t>Organization and Business Operations</t>
  </si>
  <si>
    <t>Organization And Business Operations</t>
  </si>
  <si>
    <t>1. ORGANIZATION AND BUSINESS OPERATIONS PetroTerra Corp.
(the Company) was incorporated under the laws of the State of Nevada, on July 25, 2008. The Company is in the development
stage as defined under Accounting Codification Standard or ACS, Development Stage Entities (ASC-915) and plans to
identify, evaluate and acquire oil and gas exploration and development opportunities primarily within the United States. The Company
has not generated any revenue to date and consequently its operations are subject to all risks inherent in the establishment of
a new business enterprise. For the period from inception on July 25, 2008 through March 31, 2015, the Company has accumulated
losses of $1,367,260.</t>
  </si>
  <si>
    <t>Going Concern</t>
  </si>
  <si>
    <t>2.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367,260 as of March 31, 2015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which have arisen from normal business operations as they come due. Management intends to finance operating
costs over the next twelve months with existing cash on hand loans from our director and/or private placements of common stock.</t>
  </si>
  <si>
    <t>Summary of Significant Accounting Policies</t>
  </si>
  <si>
    <t>Accounting Policies [Abstract]</t>
  </si>
  <si>
    <t>3. SUMMARY OF SIGNIFICANT ACCOUNTING
POLICIES Basis of Presentation The financial statements
of the Company have been prepared in accordance with generally accepted accounting principles in the United States of America and
are presented in US dollars. These statements
reflect all adjustments, including of normal recurring adjustments, which, in the opinion of management, are necessary for fair
presentation of the information contained therein. Development Stage Activities The Company is a
development stage enterprise. All losses accumulated since the inception of the Company have been considered as part of the Companys
development stage activities. Cash and Cash Equivalents The Company considers
all highly liquid instruments with maturity of three months or less at the time of issuance to be cash equivalents. Use of Estimates and Assumption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s have been made and all adjustments are of a normal recurring nature. Foreign Currency Translation The Companys
functional currency and its reporting currency is the United States dollar. Stock Split On December 18,
2013, the Company As a result of the
Reverse Stock Split, the Companys authorized shares of common stock were decreased from 200,000,000 to 100,000,000 shares
and its authorized shares of preferred stock were decreased from 20,000,000 to 10,000,000 shares. Upon the effectiveness of the
Reverse Stock Split, which occurred on December 20, 2013, the Companys issued and outstanding shares of common stock was
decreased from 126,698,000 to 63,349,000 shares, all with a par value of $0.001. The Company has no outstanding shares of preferred
stock. Accordingly, all share and per share information has been restated to retroactively show the effect of the Reverse Stock
Split. Stock-based Compensation In September 2009,
the FASB issued ASC-718, Stock Compensation. ASC-718 requires all share-based payments to employees, including grants
of employee stock options, to be recognized in the financial statements based on the grant date fair value of the award. Under
ASC-718, the Company must determine the appropriate fair value model to be used for valuing share-based payments, the amortization
method for compensation cost and the transition method to be used at date of adoption.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tax rates in effect for the year in which those temporary differences are expected to be recovered or settled. 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tockholders by the weighted average number of outstanding shares of common stock during the period. Diluted loss per
share gives effect to all dilutive potential shares of common stock outstanding during the period. Dilutive loss per share excludes
all potential shares of common stock if their effect is anti-dilutive. The Company has no potential dilutive instruments and accordingly
basic loss and diluted loss per share are equal. Fiscal Periods The Companys
fiscal year end is March 31. Recent accounting pronouncements In May 2014, the
FASB amended the ASC and created Topic 606, Revenue from Contracts with Customers, to clarify the principles for recognizing revenue.
This guidance will be effective for the Company beginning January 1, 2017and must be adopted using either a full retrospective
approach for all periods presented in the period of adoption or a modified retrospective approach. We have not yet determined the
effects of this new guidance on our financial statements. In August 2014,
the FASB issued a new U.S. GAAP accounting standard that provides guidance about managements responsibility to evaluate
whether there is substantial doubt about an entitys ability to continue as a going concern and to provide related footnote
disclosures. The new accounting standard requires management to assess an entitys ability to continue as a going concern
by incorporating and expanding upon certain principles that are currently in U.S. auditing standards. The new accounting standard
is effective for the annual period ending after December 15, 2016, and for annual periods and interim periods thereafter. Early
application is permitted. The Company does not expect the adoption of this standard to have a material impact on the consolidated
financial statements. Revenue Recognition The Company will
recognize revenue in accordance with ACS - 605, Revenue recognition, ASC-605 requires that four basic criteria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Oil and Gas The Company complies
with ASC 932, Extractive Activities - Oil and Gas. The Company has capitalized exploratory well costs, and has determined
that there are no suspended well costs that should be impaired. The Company reviews its long-lived assets for impairments when
events or changes in circumstances indicate that impairment may have occurred. Website The Company capitalizes
the costs associated with the development of the Companys website pursuant to ASC - 350, Goodwill and Other.
Other costs related to the maintenance of the website are expensed as incurred. Amortization is provided over the estimated useful
lives of three years using the straight-line method for financial statement purposes. The Company commenced amortization upon completion
of the Companys fully operational website. Amortization expense for the year ended March 31, 2015 and 2014 totaled $8,768
and $2,734 respectively. 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Computer equipment 3 Years
Website design 3 Years
Patents and trademarks 15 Years Depreciation expense
for the year ended March 31, 2015 and 2014 totaled $994 and $177, respectively. Equipment Equipment is recorded
at cost. Depreciation is computed for financial reporting purposes utilizing the straight-line method over the estimated useful
lives of the related asset. Advertising The Company follows
the policy of charging the costs of advertising to expenses incurred. The Company incurred $0 in advertising costs during the
years ended March 31, 2015 and 2014, respectively.</t>
  </si>
  <si>
    <t>Acquisition of Oil and Gas Properties</t>
  </si>
  <si>
    <t>Business Combinations [Abstract]</t>
  </si>
  <si>
    <t>4. ACQUISITION OF OIL AND GAS PROPERTIES On November 18,
2013, the Company entered into an assignment of lease (the Agreement) whereby Ardmore Investments Inc. (Ardmore)
assigned to the Company its rights under a certain purchase agreement (the Purchase Agreement), dated August 8, 2013,
between Ardmore and Pioneer Oil and Gas (Pioneer) involving the sale of 5,905.54 acres of oil and gas leases located
in the Central Utah Thrust Belt in Beaver County and Sevier County, Utah and currently owned by Pioneer (the Leases).
Per the terms of the Agreement, we issued to Ardmore 250,000 shares of our common stock on November 18, 2013, and, in order to
complete the assignment contemplated by the Agreement, we will issue to Ardmore an additional 250,000 shares of our common stock
upon the transfer to us of ownership in the Leases which must occur on or before April 12, 2014. Furthermore, on December 12, 2013
and February 12, 2014, the Company made two installment payments of $100,000 each to Pioneer with an additional $100,000 installment
payment required on April 12, 2014. Upon completion of the final installment the leases were conveyed to the Company. Due to the lack
of an active market of the Companys common stock, the fair value of the common stock transferred was determined based on
the price at which the Companys shares were being sold in a private placement active during the time period.</t>
  </si>
  <si>
    <t>Common Stock</t>
  </si>
  <si>
    <t>Equity [Abstract]</t>
  </si>
  <si>
    <t>5. COMMON STOCK The Companys
authorized capital consists of 100,000,000 shares of common stock and 10,000,000 shares of preferred stock, both with a par value
of $0.001 per share. This gives effect
to the Company 32 for 1 forward stock split that was effected on January 3, 2012 and the Companys subsequent Reverse Stock
Split. All share and per share information has been restated in this Report to retroactively show the effect of the two stock splits. On October 2, 2013,
John Barton purchased 43.0% of the issued and outstanding shares of the Company from previous stockholders. Concurrently with Mr.
Bartons purchase, the Board of Directors of the Company determined that it was in the best interest of the Company to settle
a portion of an outstanding loan from Mr. Barton to the Company in the period ending March 31, 2014. In exchange for the settlement
of the outstanding debt, the Company issued Mr. Barton 10,000,000 shares of common stock. Upon completion of the above transactions,
Mr. Barton became the beneficial owner of 52.01% of the issued and outstanding shares of common stock of the Company. On November 1, 2013,
the Company sold a total of 75,000 shares of common stock for gross proceeds of $75,000. On November 20,
2013, the Company issued 250,000 shares of common stock in conjunction with a lease assignment with a value of $250,000. On December 19,
2013, the Company sold a total of 150,000 shares of common stock for gross proceeds of $150,000. On February 14,
2014, the Company sold a total of 200,000 shares of common stock for gross proceeds of $150,000. On March 6, 2014,
the Company issued 50,000 shares of common stock to a third party entity for consulting services. The fair value of the shares
of common stock was $37,500. On March 31, 2014, the $37,500 was recorded to common stock payable and a stock certificate representing
the shares of common stock was issued on June 30, 2014. On March 10, 2014,
the Company entered into a private placement for 100,000 shares of common stock for gross proceeds of $75,000. On March 10, 2014
and March 25, 2014, the Company received $52,500 of the proceeds, however, the remaining $22,500 was received on April 24, 2014,
wherein, the Company issued the shares. As the March 31, 2014, the $52,500 is recorded to common stock payable. On April 12, 2014,
in connection with the Agreement, the Company issued to Ardmore 250,000 shares of our common stock. On May 7, 2014,
the Company sold a total of 200,000 shares of common stock for gross proceeds of $150,000. On June 30, 2014
the Company authorized the issuance of 50,000 shares of common stock to the Chief Operating Officer for consulting services. The
fair value of the shares of common stock was $37,500. On August 22, 2014
the Company sold a total of 483,871 shares of common stock for gross proceeds of $150,000. On September 2,
2014, the Company authorized the issuance of 50,000 shares of common stock to a third party entity for consulting services. The
fair value of the shares of common stock was $20,500. On September 16,
2014, the Company authorized the issuance of 50,000 shares of common stock to the Companys newly appointed Chief Operating
Officer for consulting services. The fair value of the shares of common stock was $20,500. On October 24, 2014
the Company sold 147,059 shares of common stock for gross proceeds of $50,000. On November 17,
2014, the Company entered into a private placement for 80,645 shares of common stock for gross proceeds of $50,000. On December
8, 2014, the Company received $37,500 of the proceeds, however, the remaining $12,500 was received on January 8, 2015, wherein,
the Company issued the shares. On January 29, 2015,
the Company entered into a private placement for 65,789 shares of common stock for gross proceeds of $37,500. On February 2, 2015,
the Company authorized the issuance of 50,000 shares of common stock for consulting services. The fair value of the shares of common
stock was $42,000. On February 10,
2015, the Company entered into a private placement for 115,942 shares of common stock for gross proceeds of $80,000. On February 13,
2015, the Company issued 400,000 shares of common stock as per the Employment Agreement between the Company and John Barton. The
fair value of the shares of common stock was $336,000. On March 13, 2015,
the Company authorized the issuance of 50,000 shares of common stock to the Chief Operating Officer for consulting services. The
fair value of the shares of common stock was $35,000. As of March 31, 2015, the Company had
65,792,306 shares of common stock issued and outstanding.</t>
  </si>
  <si>
    <t>Income Taxes</t>
  </si>
  <si>
    <t>Income Tax Disclosure [Abstract]</t>
  </si>
  <si>
    <t>6. INCOME TAXES As of March 31,
2015, the Company had net operating loss carry forwards of approximately $1,367,260 that may be available to reduce future years
taxable income through 2034. Future tax benefits which may arise as a result of these losses have not been recognized in these
financial statements, as their realization is determined not likely to occur. Accordingly, the Company has recorded a valuation
allowance for the deferred tax asset relating to these tax loss carry-forwards. Deferred tax liabilities
and assets are recognized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A reconciliation
of tax expense computed at the statutory federal tax rate income (loss) from operations before income taxes to the actual income
tax expense is as follows:
2015 2014
Tax provision (benefits) computed at the statutory rate $ (371,900 ) $ (108,000 )
Nondeductible expense (1,100 ) (700 )
(370,800 ) (107,300 )
Increase in valuation allowance for deferred tax assets 370,800 107,300
Income tax expense benefit $  $  Deferred income
taxes include the net tax effects of net operating loss (NOL) carry forwards and the temporary differences between the carrying
amounts of assets and liabilities for financial reporting purposes and the amounts used for income tax purposes. Significant components
of the Companys deferred tax assets are as follows:
2015 2014
Stock based compensation $ - $ 13,900
Net operating loss carryover 491,000 120,200
Total deferred tax assets 491,000 134,100
Valuation allowance (491,000 ) (134,100 )
Net deferred tax assets $  $  The Company has
provided a valuation reserve against the full amount of the net deferred tax assets; because in the opinion of management, it is
more likely than not that these tax assets will not be realized. The Companys
NOL and tax credit carryovers may be significantly limited under the Internal Revenue Code (IRC). NOL and tax credit carryovers
are limited under Section 382 when there is a significant ownership change as defined in the IRC. During the fiscal
year ended March 31, 2015 and in prior years, the Company may have experienced such ownership changes, which could impose such
limitations. The limitation imposed
by the IRC would place an annual limitation on the amount of NOL and tax credit carryovers that can be utilized. When the Company
completes the necessary studies, the amount of NOL carryovers available may be reduced significantly. However, since the valuation
allowance fully reserves for all available carryovers, the effect of the reduction would be offset by a reduction in the valuation
allowance. The company files
income tax returns in the U.S. federal jurisdiction, and the State of Colorado.</t>
  </si>
  <si>
    <t>Related Party Transactions</t>
  </si>
  <si>
    <t>Related Party Transactions [Abstract]</t>
  </si>
  <si>
    <t>7. RELATED PARTY TRANSACTIONS The Company has
received advances from certain of its officers and other related parties to meet short-term working capital needs. These advances
may not have formal repayment terms or arrangements. As of March 31, 2015 and March 31, 2014, the total amount loaned to the Company
by a director was $10,118 and $10,118, respectively. The loan is non-interest bearing, due upon demand and unsecured. On October 2, 2013,
the Company settled an outstanding loan with a principal amount of $51,525 by exchanging 10,000,000 shares of common stock for
conversion of outstanding debt of $20,000 due to the Companys chief executive officer and the remaining $31,525 of outstanding
debt due to the previous chief executive officer was extinguished to Additional paid-in capital. The Company has
an employment agreement with the Company President whereby the Company provides for compensation of $10,000 per month. A total
salary of $120,000 expensed during the year ended March 31, 2015. For the period from October 2, 2013 through March 31, 2014,
the Company has paid its chief executive officer $60,000. The total balance due to the President for accrued salaries at March
31, 2015 and 2014, was $25,000 and $15,000, respectively.</t>
  </si>
  <si>
    <t>Commitments and Contingencies</t>
  </si>
  <si>
    <t>Commitments and Contingencies Disclosure [Abstract]</t>
  </si>
  <si>
    <t>8. COMMITMENTS AND CONTINGENCIES Land Lease Agreements As detailed in
the Acquisition of Oil and Gas Properties - Note 4, the Company is obligated to issue Ardmore Investments an additional
250,000 shares of common stock upon the transfer of ownership of the Leases on or before April 12, 2014. Furthermore, an installment
payment is due to Pioneer in the amount of $100,000 on April 12, 2014. Upon completion of the final installment the leases will
be conveyed to the Company.</t>
  </si>
  <si>
    <t>Subsequent Event</t>
  </si>
  <si>
    <t>Subsequent Events [Abstract]</t>
  </si>
  <si>
    <t>9. SUBSEQUENT EVENT The Company has
evaluated subsequent events from March 31, 2015 through the filing of these financial statements. There are no significant subsequent
events, except as disclosed below; Securities Purchase Agreement On April 27, 2015,
the Company sold a total of 54,794 shares of common stock to an investor for gross proceeds of $40,000. On June 1, 2015,
the Company sold a total of 147,058 shares of common stock to an investor for gross proceeds of $50,000. On June 12, 2015,
the Company sold a total of 130,435 shares of common stock to an investor for gross proceeds of $30,000.</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se statements reflect
all adjustments, including of normal recurring adjustments, which, in the opinion of management, are necessary for fair presentation
of the information contained therein.</t>
  </si>
  <si>
    <t>Development Stage Activities</t>
  </si>
  <si>
    <t>Development Stage Activities The Company is a development
stage enterprise. All losses accumulated since the inception of the Company have been considered as part of the Companys
development stage activities.</t>
  </si>
  <si>
    <t>Cash and Cash Equivalents</t>
  </si>
  <si>
    <t>Cash and Cash Equivalents The Company considers
all highly liquid instruments with maturity of three months or less at the time of issuance to be cash equivalents.</t>
  </si>
  <si>
    <t>Use of Estimates and Assumptions</t>
  </si>
  <si>
    <t>Use of Estimates and Assumption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s have been made and all adjustments are of a normal recurring nature.</t>
  </si>
  <si>
    <t>Foreign Currency Translation</t>
  </si>
  <si>
    <t>Foreign Currency Translation The Companys functional
currency and its reporting currency is the United States dollar.</t>
  </si>
  <si>
    <t>Stock Split</t>
  </si>
  <si>
    <t>Stock Split On December 18, 2013, the
Company As a result of the Reverse
Stock Split, the Companys authorized shares of common stock were decreased from 200,000,000 to 100,000,000 shares and its
authorized shares of preferred stock were decreased from 20,000,000 to 10,000,000 shares. Upon the effectiveness of the Reverse
Stock Split, which occurred on December 20, 2013, the Companys issued and outstanding shares of common stock was decreased
from 126,698,000 to 63,349,000 shares, all with a par value of $0.001. The Company has no outstanding shares of preferred stock.
Accordingly, all share and per share information has been restated to retroactively show the effect of the Reverse Stock Split.</t>
  </si>
  <si>
    <t>Stock-based Compensation</t>
  </si>
  <si>
    <t>Stock-based Compensation In September 2009, the
FASB issued ASC-718, Stock Compensation. ASC-718 requires all share-based payments to employees, including grants
of employee stock options, to be recognized in the financial statements based on the grant date fair value of the award. Under
ASC-718, the Company must determine the appropriate fair value model to be used for valuing share-based payments, the amortization
method for compensation cost and the transition method to be used at date of adoption.</t>
  </si>
  <si>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tax
rates in effect for the year in which those temporary differences are expected to be recovered or settled.</t>
  </si>
  <si>
    <t>Basic and Diluted Loss Per Share</t>
  </si>
  <si>
    <t>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tockholders by the weighted average number of outstanding shares of common stock during the period. Diluted loss per share gives
effect to all dilutive potential shares of common stock outstanding during the period. Dilutive loss per share excludes all potential
shares of common stock if their effect is anti-dilutive. The Company has no potential dilutive instruments and accordingly basic
loss and diluted loss per share are equal.</t>
  </si>
  <si>
    <t>Fiscal Periods</t>
  </si>
  <si>
    <t>Fiscal Periods The Companys fiscal
year end is March 31.</t>
  </si>
  <si>
    <t>Recent Accounting Pronouncements</t>
  </si>
  <si>
    <t>Recent accounting pronouncements In May 2014, the FASB amended
the ASC and created Topic 606, Revenue from Contracts with Customers, to clarify the principles for recognizing revenue. This guidance
will be effective for the Company beginning January 1, 2017and must be adopted using either a full retrospective approach for all
periods presented in the period of adoption or a modified retrospective approach. We have not yet determined the effects of this
new guidance on our financial statements. In August 2014, the FASB
issued a new U.S. GAAP accounting standard that provides guidance about managements responsibility to evaluate whether
there is substantial doubt about an entitys ability to continue as a going concern and to provide related footnote disclosures.
The new accounting standard requires management to assess an entitys ability to continue as a going concern by incorporating
and expanding upon certain principles that are currently in U.S. auditing standards. The new accounting standard is effective
for the annual period ending after December 15, 2016, and for annual periods and interim periods thereafter. Early application
is permitted. The Company does not expect the adoption of this standard to have a material impact on the consolidated financial
statements.</t>
  </si>
  <si>
    <t>Revenue Recognition</t>
  </si>
  <si>
    <t>Revenue Recognition The Company will recognize
revenue in accordance with ACS - 605, Revenue recognition, ASC-605 requires that four basic criteria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Oil and Gas</t>
  </si>
  <si>
    <t>Oil and Gas The Company complies with
ASC 932, Extractive Activities - Oil and Gas. The Company has capitalized exploratory well costs, and has determined
that there are no suspended well costs that should be impaired. The Company reviews its long-lived assets for impairments when
events or changes in circumstances indicate that impairment may have occurred.</t>
  </si>
  <si>
    <t>Website</t>
  </si>
  <si>
    <t>Website The Company capitalizes
the costs associated with the development of the Companys website pursuant to ASC - 350, Goodwill and Other.
Other costs related to the maintenance of the website are expensed as incurred. Amortization is provided over the estimated useful
lives of three years using the straight-line method for financial statement purposes. The Company commenced amortization upon
completion of the Companys fully operational website. Amortization expense for the year ended March 31, 2015 and 2014 totaled
$8,768 and $2,734 respectively.</t>
  </si>
  <si>
    <t>Property and Equipment</t>
  </si>
  <si>
    <t>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Computer equipment 3 Years
Website design 3 Years
Patents and trademarks 15 Years Depreciation expense
for the year ended March 31, 2015 and 2014 totaled $994 and $177, respectively.</t>
  </si>
  <si>
    <t>Equipment</t>
  </si>
  <si>
    <t>Equipment Equipment is recorded
at cost. Depreciation is computed for financial reporting purposes utilizing the straight-line method over the estimated useful
lives of the related asset.</t>
  </si>
  <si>
    <t>Advertising</t>
  </si>
  <si>
    <t>Advertising The Company follows
the policy of charging the costs of advertising to expenses incurred. The Company incurred $0 in advertising costs during the
years ended March 31, 2015 and 2014, respectively.</t>
  </si>
  <si>
    <t>Summary of Significant Accounting Policies (Tables)</t>
  </si>
  <si>
    <t>Estimated Useful Life of Property and Equipment</t>
  </si>
  <si>
    <t>Depreciation and
amortization of property and equipment is provided using the straight-line method for financial reporting purposes at rates based
on the following estimated useful lives:
Classification Useful Life
Computer equipment 3 Years
Website design 3 Years
Patents and trademarks 15 Years</t>
  </si>
  <si>
    <t>Income Taxes (Tables)</t>
  </si>
  <si>
    <t>Reconciliation of Tax Expense Computed at Statutory Federal Tax Rate</t>
  </si>
  <si>
    <t xml:space="preserve">A reconciliation
of tax expense computed at the statutory federal tax rate income (loss) from operations before income taxes to the actual income
tax expense is as follows:
2015 2014
Tax provision (benefits) computed at the statutory rate $ (371,900 ) $ (108,000 )
Nondeductible expense (1,100 ) (700 )
(370,800 ) (107,300 )
Increase in valuation allowance for deferred tax assets 370,800 107,300
Income tax expense benefit $  $  </t>
  </si>
  <si>
    <t>Significant Components of Deferred Tax Assets</t>
  </si>
  <si>
    <t xml:space="preserve">Deferred income
taxes include the net tax effects of net operating loss (NOL) carry forwards and the temporary differences between the carrying
amounts of assets and liabilities for financial reporting purposes and the amounts used for income tax purposes. Significant components
of the Companys deferred tax assets are as follows:
2015 2014
Stock based compensation $ - $ 13,900
Net operating loss carryover 491,000 120,200
Total deferred tax assets 491,000 134,100
Valuation allowance (491,000 ) (134,100 )
Net deferred tax assets $  $  </t>
  </si>
  <si>
    <t>Organization and Business Operations (Details Narrative) - USD ($)</t>
  </si>
  <si>
    <t>Accumulated losses</t>
  </si>
  <si>
    <t>Going Concern (Details Narrative) - USD ($)</t>
  </si>
  <si>
    <t>Accumulated deficit</t>
  </si>
  <si>
    <t>Summary of Significant Accounting Policies (Details Narrative) - USD ($)</t>
  </si>
  <si>
    <t>Dec. 18, 2013</t>
  </si>
  <si>
    <t>Dec. 20, 2013</t>
  </si>
  <si>
    <t>Reverse stock split</t>
  </si>
  <si>
    <t>ratio of 1 for 2</t>
  </si>
  <si>
    <t>Preferred stock, shares authorized</t>
  </si>
  <si>
    <t>Common stock, shares outstanding</t>
  </si>
  <si>
    <t>Estimated useful life</t>
  </si>
  <si>
    <t>3 years</t>
  </si>
  <si>
    <t>Amortization expense</t>
  </si>
  <si>
    <t>Depreciation expense</t>
  </si>
  <si>
    <t>Advertising cost</t>
  </si>
  <si>
    <t>Maximum [Member]</t>
  </si>
  <si>
    <t>Minimum [Member]</t>
  </si>
  <si>
    <t>Summary of Significant Accounting Policies - Estimated Useful Life of Property and Equipment (Details)</t>
  </si>
  <si>
    <t>Computer Equipment [Member]</t>
  </si>
  <si>
    <t>Useful Life</t>
  </si>
  <si>
    <t>Website Design [Member]</t>
  </si>
  <si>
    <t>Patents and Trademarks [Member]</t>
  </si>
  <si>
    <t>15 years</t>
  </si>
  <si>
    <t>Acquisition of Oil and Gas Properties (Details Narrative)</t>
  </si>
  <si>
    <t>Apr. 12, 2014USD ($)shares</t>
  </si>
  <si>
    <t>Feb. 12, 2014USD ($)</t>
  </si>
  <si>
    <t>Dec. 12, 2013USD ($)</t>
  </si>
  <si>
    <t>Nov. 18, 2013ashares</t>
  </si>
  <si>
    <t>Installment payment of acquire oil and gas | $</t>
  </si>
  <si>
    <t>Ardmore [Member]</t>
  </si>
  <si>
    <t>Issuance of additional shares for transfer of ownership</t>
  </si>
  <si>
    <t>Ardmore And Pioneer Oil And Gas [Member]</t>
  </si>
  <si>
    <t>Acres of oil and gas selling | a</t>
  </si>
  <si>
    <t>Issuance of stock</t>
  </si>
  <si>
    <t>Common Stock (Details Narrative) - USD ($)</t>
  </si>
  <si>
    <t>Mar. 13, 2015</t>
  </si>
  <si>
    <t>Feb. 13, 2015</t>
  </si>
  <si>
    <t>Feb. 02, 2015</t>
  </si>
  <si>
    <t>Dec. 08, 2014</t>
  </si>
  <si>
    <t>Nov. 17, 2014</t>
  </si>
  <si>
    <t>Sep. 16, 2014</t>
  </si>
  <si>
    <t>Sep. 02, 2014</t>
  </si>
  <si>
    <t>Jun. 30, 2014</t>
  </si>
  <si>
    <t>Apr. 12, 2014</t>
  </si>
  <si>
    <t>Mar. 25, 2014</t>
  </si>
  <si>
    <t>Mar. 10, 2014</t>
  </si>
  <si>
    <t>Mar. 06, 2014</t>
  </si>
  <si>
    <t>Jan. 03, 2012</t>
  </si>
  <si>
    <t>Oct. 02, 2013</t>
  </si>
  <si>
    <t>Preferred stock, authorized</t>
  </si>
  <si>
    <t>Preferred stock, par value</t>
  </si>
  <si>
    <t>Equity stock split description</t>
  </si>
  <si>
    <t>32 for 1 forward stock split</t>
  </si>
  <si>
    <t>Shares issued price per share</t>
  </si>
  <si>
    <t>Proceeds from issuance of common stock</t>
  </si>
  <si>
    <t>Stock issued during period for service, shares</t>
  </si>
  <si>
    <t>Sale of stock during period, shares</t>
  </si>
  <si>
    <t>Issuance of common stock for land lease assignment, shares</t>
  </si>
  <si>
    <t>Issuance of common stock for land lease assignment</t>
  </si>
  <si>
    <t>Stock issued during period for service, value</t>
  </si>
  <si>
    <t>Gross proceeds on sale of private placement</t>
  </si>
  <si>
    <t>Chief Operating Officer [Member]</t>
  </si>
  <si>
    <t>Third Party [Member]</t>
  </si>
  <si>
    <t>Company and John Barton [Member] | Employment Agreement [Member]</t>
  </si>
  <si>
    <t>Private Placement [Member]</t>
  </si>
  <si>
    <t>Mr John Barton [Member]</t>
  </si>
  <si>
    <t>Purchase of issued and outstanding shares</t>
  </si>
  <si>
    <t>43.00%</t>
  </si>
  <si>
    <t>Number of common stock shares issued for settlement of outstanding debt</t>
  </si>
  <si>
    <t>Percentage of ownership after transaction</t>
  </si>
  <si>
    <t>52.01%</t>
  </si>
  <si>
    <t>Third Party Entity For Consulting Services [Member]</t>
  </si>
  <si>
    <t>Income Taxes (Details Narrative) - Mar. 31, 2015 - USD ($)</t>
  </si>
  <si>
    <t>Net operating loss carry forwards</t>
  </si>
  <si>
    <t>Operating loss carryforward expiration year</t>
  </si>
  <si>
    <t>Income Taxes - Reconciliation of Tax Expense Computed at Statutory Federal Tax Rate (Details) - USD ($)</t>
  </si>
  <si>
    <t>Tax provision (benefits) computed at the statutory rate</t>
  </si>
  <si>
    <t>Nondeductible expense</t>
  </si>
  <si>
    <t>Income tax expense benefit before increase in valuation allowance for deferred tax assets</t>
  </si>
  <si>
    <t>Increase in valuation allowance for deferred tax assets</t>
  </si>
  <si>
    <t>Income tax expense benefit</t>
  </si>
  <si>
    <t>Income Taxes - Significant Components of Deferred Tax Assets (Details) - USD ($)</t>
  </si>
  <si>
    <t>Stock based compensation</t>
  </si>
  <si>
    <t>Net operating loss carryover</t>
  </si>
  <si>
    <t>Total deferred tax assets</t>
  </si>
  <si>
    <t>Valuation allowance</t>
  </si>
  <si>
    <t>Net deferred tax assets</t>
  </si>
  <si>
    <t>Related Party Transactions (Details Narrative) - USD ($)</t>
  </si>
  <si>
    <t>Loan from Director</t>
  </si>
  <si>
    <t>Stock issued during period for conversion of outstanding debt</t>
  </si>
  <si>
    <t>Compensation expense</t>
  </si>
  <si>
    <t>Chief Executive Officer [Member]</t>
  </si>
  <si>
    <t>Outstanding loan amount settled through exchange of shares</t>
  </si>
  <si>
    <t>Stock issued during period for conversion of outstanding debt, shares</t>
  </si>
  <si>
    <t>Outstanding debt due to officer</t>
  </si>
  <si>
    <t>Paid compensation</t>
  </si>
  <si>
    <t>President [Member]</t>
  </si>
  <si>
    <t>Accrued salaries</t>
  </si>
  <si>
    <t>President [Member] | Employment Agreement [Member]</t>
  </si>
  <si>
    <t>Compensation</t>
  </si>
  <si>
    <t>Committments and Contingencies (Details Narrative) - USD ($)</t>
  </si>
  <si>
    <t>Feb. 12, 2014</t>
  </si>
  <si>
    <t>Dec. 12, 2013</t>
  </si>
  <si>
    <t>Installment payment of acquire oil and gas</t>
  </si>
  <si>
    <t>Pioneer [Member]</t>
  </si>
  <si>
    <t>Subsequent Event (Details Narrative) - USD ($)</t>
  </si>
  <si>
    <t>Jun. 12, 2015</t>
  </si>
  <si>
    <t>Jun. 01, 2015</t>
  </si>
  <si>
    <t>Apr. 27, 2015</t>
  </si>
  <si>
    <t>Process from common stock</t>
  </si>
  <si>
    <t>Subsequent Event [Member] | Investo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32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3140037</v>
      </c>
    </row>
    <row r="15" spans="1:4">
      <c r="A15" s="4" t="s">
        <v>25</v>
      </c>
      <c r="C15" s="5" t="n">
        <v>66124593</v>
      </c>
    </row>
    <row r="16" spans="1:4">
      <c r="A16" s="4" t="s">
        <v>26</v>
      </c>
      <c r="B16" s="4" t="s">
        <v>27</v>
      </c>
    </row>
    <row r="17" spans="1:4">
      <c r="A17" s="4" t="s">
        <v>28</v>
      </c>
      <c r="B17" s="4" t="s">
        <v>29</v>
      </c>
    </row>
    <row r="18" spans="1:4">
      <c r="A18" s="4" t="s">
        <v>30</v>
      </c>
      <c r="B18"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202</v>
      </c>
      <c r="B1" s="2" t="s">
        <v>1</v>
      </c>
    </row>
    <row r="2" spans="1:2">
      <c r="B2" s="2" t="s">
        <v>2</v>
      </c>
    </row>
    <row r="3" spans="1:2">
      <c r="A3" s="3" t="s">
        <v>18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190</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39</v>
      </c>
      <c r="B1" s="2" t="s">
        <v>1</v>
      </c>
    </row>
    <row r="2" spans="1:2">
      <c r="B2" s="2" t="s">
        <v>2</v>
      </c>
    </row>
    <row r="3" spans="1:2">
      <c r="A3" s="3" t="s">
        <v>19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C3" s="6" t="n">
        <v>9037</v>
      </c>
    </row>
    <row r="4" spans="1:3">
      <c r="A4" s="4" t="s">
        <v>35</v>
      </c>
      <c r="B4" s="6" t="n">
        <v>1875</v>
      </c>
    </row>
    <row r="5" spans="1:3">
      <c r="A5" s="4" t="s">
        <v>36</v>
      </c>
      <c r="B5" s="5" t="n">
        <v>1875</v>
      </c>
      <c r="C5" s="6" t="n">
        <v>9037</v>
      </c>
    </row>
    <row r="6" spans="1:3">
      <c r="A6" s="4" t="s">
        <v>37</v>
      </c>
      <c r="B6" s="5" t="n">
        <v>737500</v>
      </c>
      <c r="C6" s="5" t="n">
        <v>450000</v>
      </c>
    </row>
    <row r="7" spans="1:3">
      <c r="A7" s="4" t="s">
        <v>38</v>
      </c>
      <c r="B7" s="5" t="n">
        <v>2310</v>
      </c>
      <c r="C7" s="5" t="n">
        <v>1423</v>
      </c>
    </row>
    <row r="8" spans="1:3">
      <c r="A8" s="4" t="s">
        <v>39</v>
      </c>
      <c r="B8" s="5" t="n">
        <v>18301</v>
      </c>
      <c r="C8" s="5" t="n">
        <v>27069</v>
      </c>
    </row>
    <row r="9" spans="1:3">
      <c r="A9" s="4" t="s">
        <v>40</v>
      </c>
      <c r="B9" s="5" t="n">
        <v>759986</v>
      </c>
      <c r="C9" s="6" t="n">
        <v>487529</v>
      </c>
    </row>
    <row r="10" spans="1:3">
      <c r="A10" s="3" t="s">
        <v>41</v>
      </c>
    </row>
    <row r="11" spans="1:3">
      <c r="A11" s="4" t="s">
        <v>42</v>
      </c>
      <c r="B11" s="5" t="n">
        <v>435</v>
      </c>
    </row>
    <row r="12" spans="1:3">
      <c r="A12" s="4" t="s">
        <v>43</v>
      </c>
      <c r="B12" s="5" t="n">
        <v>79988</v>
      </c>
      <c r="C12" s="6" t="n">
        <v>22873</v>
      </c>
    </row>
    <row r="13" spans="1:3">
      <c r="A13" s="4" t="s">
        <v>44</v>
      </c>
      <c r="B13" s="5" t="n">
        <v>41720</v>
      </c>
      <c r="C13" s="5" t="n">
        <v>14688</v>
      </c>
    </row>
    <row r="14" spans="1:3">
      <c r="A14" s="4" t="s">
        <v>45</v>
      </c>
      <c r="B14" s="5" t="n">
        <v>25000</v>
      </c>
      <c r="C14" s="5" t="n">
        <v>15000</v>
      </c>
    </row>
    <row r="15" spans="1:3">
      <c r="A15" s="4" t="s">
        <v>46</v>
      </c>
      <c r="B15" s="5" t="n">
        <v>10118</v>
      </c>
      <c r="C15" s="5" t="n">
        <v>10118</v>
      </c>
    </row>
    <row r="16" spans="1:3">
      <c r="A16" s="4" t="s">
        <v>47</v>
      </c>
      <c r="B16" s="5" t="n">
        <v>157261</v>
      </c>
      <c r="C16" s="5" t="n">
        <v>62679</v>
      </c>
    </row>
    <row r="17" spans="1:3">
      <c r="A17" s="4" t="s">
        <v>48</v>
      </c>
      <c r="B17" s="6" t="n">
        <v>157261</v>
      </c>
      <c r="C17" s="6" t="n">
        <v>62679</v>
      </c>
    </row>
    <row r="18" spans="1:3">
      <c r="A18" s="3" t="s">
        <v>49</v>
      </c>
    </row>
    <row r="19" spans="1:3">
      <c r="A19" s="4" t="s">
        <v>50</v>
      </c>
    </row>
    <row r="20" spans="1:3">
      <c r="A20" s="4" t="s">
        <v>51</v>
      </c>
      <c r="B20" s="6" t="n">
        <v>65792</v>
      </c>
      <c r="C20" s="6" t="n">
        <v>63699</v>
      </c>
    </row>
    <row r="21" spans="1:3">
      <c r="A21" s="4" t="s">
        <v>52</v>
      </c>
      <c r="B21" s="6" t="n">
        <v>1904193</v>
      </c>
      <c r="C21" s="5" t="n">
        <v>634786</v>
      </c>
    </row>
    <row r="22" spans="1:3">
      <c r="A22" s="4" t="s">
        <v>53</v>
      </c>
      <c r="C22" s="5" t="n">
        <v>90000</v>
      </c>
    </row>
    <row r="23" spans="1:3">
      <c r="A23" s="4" t="s">
        <v>54</v>
      </c>
      <c r="B23" s="6" t="n">
        <v>-1367260</v>
      </c>
      <c r="C23" s="5" t="n">
        <v>-363635</v>
      </c>
    </row>
    <row r="24" spans="1:3">
      <c r="A24" s="4" t="s">
        <v>55</v>
      </c>
      <c r="B24" s="5" t="n">
        <v>602725</v>
      </c>
      <c r="C24" s="5" t="n">
        <v>424850</v>
      </c>
    </row>
    <row r="25" spans="1:3">
      <c r="A25" s="4" t="s">
        <v>56</v>
      </c>
      <c r="B25" s="6" t="n">
        <v>759986</v>
      </c>
      <c r="C25" s="6" t="n">
        <v>4875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44</v>
      </c>
      <c r="B1" s="2" t="s">
        <v>2</v>
      </c>
      <c r="C1" s="2" t="s">
        <v>32</v>
      </c>
    </row>
    <row r="2" spans="1:3">
      <c r="A2" s="3" t="s">
        <v>177</v>
      </c>
    </row>
    <row r="3" spans="1:3">
      <c r="A3" s="4" t="s">
        <v>245</v>
      </c>
      <c r="B3" s="6" t="n">
        <v>1367260</v>
      </c>
      <c r="C3" s="6" t="n">
        <v>36363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46</v>
      </c>
      <c r="B1" s="2" t="s">
        <v>2</v>
      </c>
      <c r="C1" s="2" t="s">
        <v>32</v>
      </c>
    </row>
    <row r="2" spans="1:3">
      <c r="A2" s="3" t="s">
        <v>179</v>
      </c>
    </row>
    <row r="3" spans="1:3">
      <c r="A3" s="4" t="s">
        <v>247</v>
      </c>
      <c r="B3" s="6" t="n">
        <v>1367260</v>
      </c>
      <c r="C3" s="6" t="n">
        <v>36363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7"/>
    <col customWidth="1" max="3" min="3" width="14"/>
    <col customWidth="1" max="4" min="4" width="14"/>
    <col customWidth="1" max="5" min="5" width="14"/>
  </cols>
  <sheetData>
    <row r="1" spans="1:5">
      <c r="A1" s="1" t="s">
        <v>248</v>
      </c>
      <c r="B1" s="2" t="s">
        <v>249</v>
      </c>
      <c r="C1" s="2" t="s">
        <v>2</v>
      </c>
      <c r="D1" s="2" t="s">
        <v>32</v>
      </c>
      <c r="E1" s="2" t="s">
        <v>250</v>
      </c>
    </row>
    <row r="2" spans="1:5">
      <c r="A2" s="4" t="s">
        <v>251</v>
      </c>
      <c r="B2" s="4" t="s">
        <v>252</v>
      </c>
    </row>
    <row r="3" spans="1:5">
      <c r="A3" s="4" t="s">
        <v>66</v>
      </c>
      <c r="C3" s="5" t="n">
        <v>100000000</v>
      </c>
      <c r="D3" s="5" t="n">
        <v>100000000</v>
      </c>
    </row>
    <row r="4" spans="1:5">
      <c r="A4" s="4" t="s">
        <v>253</v>
      </c>
      <c r="C4" s="5" t="n">
        <v>10000000</v>
      </c>
      <c r="D4" s="5" t="n">
        <v>10000000</v>
      </c>
    </row>
    <row r="5" spans="1:5">
      <c r="A5" s="4" t="s">
        <v>254</v>
      </c>
      <c r="C5" s="5" t="n">
        <v>65792306</v>
      </c>
      <c r="D5" s="5" t="n">
        <v>63699000</v>
      </c>
    </row>
    <row r="6" spans="1:5">
      <c r="A6" s="4" t="s">
        <v>67</v>
      </c>
      <c r="C6" s="5" t="n">
        <v>65792306</v>
      </c>
      <c r="D6" s="5" t="n">
        <v>63699000</v>
      </c>
    </row>
    <row r="7" spans="1:5">
      <c r="A7" s="4" t="s">
        <v>65</v>
      </c>
      <c r="C7" s="7" t="n">
        <v>0.001</v>
      </c>
      <c r="D7" s="7" t="n">
        <v>0.001</v>
      </c>
      <c r="E7" s="7" t="n">
        <v>0.001</v>
      </c>
    </row>
    <row r="8" spans="1:5">
      <c r="A8" s="4" t="s">
        <v>64</v>
      </c>
      <c r="E8" s="5" t="n">
        <v>0</v>
      </c>
    </row>
    <row r="9" spans="1:5">
      <c r="A9" s="4" t="s">
        <v>255</v>
      </c>
      <c r="C9" s="4" t="s">
        <v>256</v>
      </c>
    </row>
    <row r="10" spans="1:5">
      <c r="A10" s="4" t="s">
        <v>257</v>
      </c>
      <c r="C10" s="6" t="n">
        <v>8768</v>
      </c>
      <c r="D10" s="6" t="n">
        <v>2734</v>
      </c>
    </row>
    <row r="11" spans="1:5">
      <c r="A11" s="4" t="s">
        <v>258</v>
      </c>
      <c r="C11" s="5" t="n">
        <v>994</v>
      </c>
      <c r="D11" s="5" t="n">
        <v>177</v>
      </c>
    </row>
    <row r="12" spans="1:5">
      <c r="A12" s="4" t="s">
        <v>259</v>
      </c>
      <c r="C12" s="6" t="n">
        <v>0</v>
      </c>
      <c r="D12" s="6" t="n">
        <v>0</v>
      </c>
    </row>
    <row r="13" spans="1:5">
      <c r="A13" s="4" t="s">
        <v>260</v>
      </c>
    </row>
    <row r="14" spans="1:5">
      <c r="A14" s="4" t="s">
        <v>66</v>
      </c>
      <c r="B14" s="5" t="n">
        <v>200000000</v>
      </c>
    </row>
    <row r="15" spans="1:5">
      <c r="A15" s="4" t="s">
        <v>253</v>
      </c>
      <c r="B15" s="5" t="n">
        <v>20000000</v>
      </c>
    </row>
    <row r="16" spans="1:5">
      <c r="A16" s="4" t="s">
        <v>254</v>
      </c>
      <c r="E16" s="5" t="n">
        <v>126698000</v>
      </c>
    </row>
    <row r="17" spans="1:5">
      <c r="A17" s="4" t="s">
        <v>67</v>
      </c>
      <c r="E17" s="5" t="n">
        <v>126698000</v>
      </c>
    </row>
    <row r="18" spans="1:5">
      <c r="A18" s="4" t="s">
        <v>261</v>
      </c>
    </row>
    <row r="19" spans="1:5">
      <c r="A19" s="4" t="s">
        <v>66</v>
      </c>
      <c r="B19" s="5" t="n">
        <v>100000000</v>
      </c>
    </row>
    <row r="20" spans="1:5">
      <c r="A20" s="4" t="s">
        <v>253</v>
      </c>
      <c r="B20" s="5" t="n">
        <v>10000000</v>
      </c>
    </row>
    <row r="21" spans="1:5">
      <c r="A21" s="4" t="s">
        <v>254</v>
      </c>
      <c r="E21" s="5" t="n">
        <v>63349000</v>
      </c>
    </row>
    <row r="22" spans="1:5">
      <c r="A22" s="4" t="s">
        <v>67</v>
      </c>
      <c r="E22" s="5" t="n">
        <v>63349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262</v>
      </c>
      <c r="B1" s="2" t="s">
        <v>1</v>
      </c>
    </row>
    <row r="2" spans="1:2">
      <c r="B2" s="2" t="s">
        <v>2</v>
      </c>
    </row>
    <row r="3" spans="1:2">
      <c r="A3" s="4" t="s">
        <v>263</v>
      </c>
    </row>
    <row r="4" spans="1:2">
      <c r="A4" s="4" t="s">
        <v>264</v>
      </c>
      <c r="B4" s="4" t="s">
        <v>256</v>
      </c>
    </row>
    <row r="5" spans="1:2">
      <c r="A5" s="4" t="s">
        <v>265</v>
      </c>
    </row>
    <row r="6" spans="1:2">
      <c r="A6" s="4" t="s">
        <v>264</v>
      </c>
      <c r="B6" s="4" t="s">
        <v>256</v>
      </c>
    </row>
    <row r="7" spans="1:2">
      <c r="A7" s="4" t="s">
        <v>266</v>
      </c>
    </row>
    <row r="8" spans="1:2">
      <c r="A8" s="4" t="s">
        <v>264</v>
      </c>
      <c r="B8"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27"/>
    <col customWidth="1" max="3" min="3" width="21"/>
    <col customWidth="1" max="4" min="4" width="21"/>
    <col customWidth="1" max="5" min="5" width="21"/>
  </cols>
  <sheetData>
    <row r="1" spans="1:5">
      <c r="A1" s="1" t="s">
        <v>268</v>
      </c>
      <c r="B1" s="2" t="s">
        <v>269</v>
      </c>
      <c r="C1" s="2" t="s">
        <v>270</v>
      </c>
      <c r="D1" s="2" t="s">
        <v>271</v>
      </c>
      <c r="E1" s="2" t="s">
        <v>272</v>
      </c>
    </row>
    <row r="2" spans="1:5">
      <c r="A2" s="4" t="s">
        <v>273</v>
      </c>
      <c r="B2" s="6" t="n">
        <v>100000</v>
      </c>
      <c r="C2" s="6" t="n">
        <v>100000</v>
      </c>
      <c r="D2" s="6" t="n">
        <v>100000</v>
      </c>
    </row>
    <row r="3" spans="1:5">
      <c r="A3" s="4" t="s">
        <v>274</v>
      </c>
    </row>
    <row r="4" spans="1:5">
      <c r="A4" s="4" t="s">
        <v>275</v>
      </c>
      <c r="B4" s="5" t="n">
        <v>250000</v>
      </c>
    </row>
    <row r="5" spans="1:5">
      <c r="A5" s="4" t="s">
        <v>276</v>
      </c>
    </row>
    <row r="6" spans="1:5">
      <c r="A6" s="4" t="s">
        <v>277</v>
      </c>
      <c r="E6" s="9" t="n">
        <v>5905.54</v>
      </c>
    </row>
    <row r="7" spans="1:5">
      <c r="A7" s="4" t="s">
        <v>274</v>
      </c>
    </row>
    <row r="8" spans="1:5">
      <c r="A8" s="4" t="s">
        <v>278</v>
      </c>
      <c r="E8" s="5" t="n">
        <v>2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AC4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29"/>
    <col customWidth="1" max="26" min="26" width="14"/>
    <col customWidth="1" max="27" min="27" width="14"/>
    <col customWidth="1" max="28" min="28" width="14"/>
    <col customWidth="1" max="29" min="29" width="14"/>
  </cols>
  <sheetData>
    <row r="1" spans="1:29">
      <c r="A1" s="1" t="s">
        <v>279</v>
      </c>
      <c r="B1" s="2" t="s">
        <v>280</v>
      </c>
      <c r="C1" s="2" t="s">
        <v>281</v>
      </c>
      <c r="D1" s="2" t="s">
        <v>134</v>
      </c>
      <c r="E1" s="2" t="s">
        <v>282</v>
      </c>
      <c r="F1" s="2" t="s">
        <v>135</v>
      </c>
      <c r="G1" s="2" t="s">
        <v>136</v>
      </c>
      <c r="H1" s="2" t="s">
        <v>283</v>
      </c>
      <c r="I1" s="2" t="s">
        <v>284</v>
      </c>
      <c r="J1" s="2" t="s">
        <v>137</v>
      </c>
      <c r="K1" s="2" t="s">
        <v>285</v>
      </c>
      <c r="L1" s="2" t="s">
        <v>286</v>
      </c>
      <c r="M1" s="2" t="s">
        <v>138</v>
      </c>
      <c r="N1" s="2" t="s">
        <v>287</v>
      </c>
      <c r="O1" s="2" t="s">
        <v>139</v>
      </c>
      <c r="P1" s="2" t="s">
        <v>140</v>
      </c>
      <c r="Q1" s="2" t="s">
        <v>288</v>
      </c>
      <c r="R1" s="2" t="s">
        <v>289</v>
      </c>
      <c r="S1" s="2" t="s">
        <v>290</v>
      </c>
      <c r="T1" s="2" t="s">
        <v>291</v>
      </c>
      <c r="U1" s="2" t="s">
        <v>141</v>
      </c>
      <c r="V1" s="2" t="s">
        <v>142</v>
      </c>
      <c r="W1" s="2" t="s">
        <v>143</v>
      </c>
      <c r="X1" s="2" t="s">
        <v>144</v>
      </c>
      <c r="Y1" s="2" t="s">
        <v>292</v>
      </c>
      <c r="Z1" s="2" t="s">
        <v>2</v>
      </c>
      <c r="AA1" s="2" t="s">
        <v>32</v>
      </c>
      <c r="AB1" s="2" t="s">
        <v>250</v>
      </c>
      <c r="AC1" s="2" t="s">
        <v>293</v>
      </c>
    </row>
    <row r="2" spans="1:29">
      <c r="A2" s="4" t="s">
        <v>66</v>
      </c>
      <c r="Z2" s="5" t="n">
        <v>100000000</v>
      </c>
      <c r="AA2" s="5" t="n">
        <v>100000000</v>
      </c>
    </row>
    <row r="3" spans="1:29">
      <c r="A3" s="4" t="s">
        <v>294</v>
      </c>
      <c r="Z3" s="5" t="n">
        <v>10000000</v>
      </c>
      <c r="AA3" s="5" t="n">
        <v>10000000</v>
      </c>
    </row>
    <row r="4" spans="1:29">
      <c r="A4" s="4" t="s">
        <v>65</v>
      </c>
      <c r="Z4" s="7" t="n">
        <v>0.001</v>
      </c>
      <c r="AA4" s="7" t="n">
        <v>0.001</v>
      </c>
      <c r="AB4" s="7" t="n">
        <v>0.001</v>
      </c>
    </row>
    <row r="5" spans="1:29">
      <c r="A5" s="4" t="s">
        <v>295</v>
      </c>
      <c r="Z5" s="7" t="n">
        <v>0.001</v>
      </c>
      <c r="AA5" s="7" t="n">
        <v>0.001</v>
      </c>
    </row>
    <row r="6" spans="1:29">
      <c r="A6" s="4" t="s">
        <v>296</v>
      </c>
      <c r="Y6" s="4" t="s">
        <v>297</v>
      </c>
    </row>
    <row r="7" spans="1:29">
      <c r="A7" s="4" t="s">
        <v>67</v>
      </c>
      <c r="Z7" s="5" t="n">
        <v>65792306</v>
      </c>
      <c r="AA7" s="5" t="n">
        <v>63699000</v>
      </c>
    </row>
    <row r="8" spans="1:29">
      <c r="A8" s="4" t="s">
        <v>254</v>
      </c>
      <c r="Z8" s="5" t="n">
        <v>65792306</v>
      </c>
      <c r="AA8" s="5" t="n">
        <v>63699000</v>
      </c>
    </row>
    <row r="9" spans="1:29">
      <c r="A9" s="4" t="s">
        <v>298</v>
      </c>
      <c r="D9" s="8" t="n">
        <v>0.6899999999999999</v>
      </c>
      <c r="F9" s="8" t="n">
        <v>0.57</v>
      </c>
      <c r="G9" s="8" t="n">
        <v>0.62</v>
      </c>
      <c r="J9" s="6" t="n">
        <v>1</v>
      </c>
      <c r="M9" s="8" t="n">
        <v>0.31</v>
      </c>
      <c r="O9" s="8" t="n">
        <v>0.75</v>
      </c>
      <c r="P9" s="8" t="n">
        <v>0.75</v>
      </c>
      <c r="U9" s="8" t="n">
        <v>0.75</v>
      </c>
      <c r="V9" s="6" t="n">
        <v>1</v>
      </c>
      <c r="W9" s="6" t="n">
        <v>1</v>
      </c>
      <c r="X9" s="6" t="n">
        <v>1</v>
      </c>
      <c r="AA9" s="8" t="n">
        <v>0.75</v>
      </c>
    </row>
    <row r="10" spans="1:29">
      <c r="A10" s="4" t="s">
        <v>299</v>
      </c>
      <c r="J10" s="6" t="n">
        <v>50000</v>
      </c>
      <c r="M10" s="6" t="n">
        <v>150000</v>
      </c>
      <c r="O10" s="6" t="n">
        <v>150000</v>
      </c>
      <c r="U10" s="6" t="n">
        <v>150000</v>
      </c>
      <c r="V10" s="6" t="n">
        <v>150000</v>
      </c>
      <c r="X10" s="6" t="n">
        <v>75000</v>
      </c>
      <c r="Z10" s="6" t="n">
        <v>540000</v>
      </c>
      <c r="AA10" s="6" t="n">
        <v>375000</v>
      </c>
    </row>
    <row r="11" spans="1:29">
      <c r="A11" s="4" t="s">
        <v>300</v>
      </c>
      <c r="E11" s="5" t="n">
        <v>50000</v>
      </c>
    </row>
    <row r="12" spans="1:29">
      <c r="A12" s="4" t="s">
        <v>301</v>
      </c>
      <c r="D12" s="5" t="n">
        <v>115942</v>
      </c>
      <c r="F12" s="5" t="n">
        <v>65789</v>
      </c>
      <c r="J12" s="5" t="n">
        <v>147059</v>
      </c>
      <c r="M12" s="5" t="n">
        <v>483871</v>
      </c>
      <c r="O12" s="5" t="n">
        <v>200000</v>
      </c>
      <c r="S12" s="5" t="n">
        <v>100000</v>
      </c>
      <c r="U12" s="5" t="n">
        <v>200000</v>
      </c>
      <c r="V12" s="5" t="n">
        <v>150000</v>
      </c>
      <c r="X12" s="5" t="n">
        <v>75000</v>
      </c>
    </row>
    <row r="13" spans="1:29">
      <c r="A13" s="4" t="s">
        <v>302</v>
      </c>
      <c r="W13" s="5" t="n">
        <v>250000</v>
      </c>
    </row>
    <row r="14" spans="1:29">
      <c r="A14" s="4" t="s">
        <v>303</v>
      </c>
      <c r="W14" s="6" t="n">
        <v>250000</v>
      </c>
    </row>
    <row r="15" spans="1:29">
      <c r="A15" s="4" t="s">
        <v>304</v>
      </c>
      <c r="E15" s="6" t="n">
        <v>42000</v>
      </c>
    </row>
    <row r="16" spans="1:29">
      <c r="A16" s="4" t="s">
        <v>53</v>
      </c>
      <c r="AA16" s="5" t="n">
        <v>90000</v>
      </c>
    </row>
    <row r="17" spans="1:29">
      <c r="A17" s="4" t="s">
        <v>305</v>
      </c>
      <c r="D17" s="6" t="n">
        <v>80000</v>
      </c>
      <c r="F17" s="6" t="n">
        <v>37500</v>
      </c>
      <c r="G17" s="6" t="n">
        <v>12500</v>
      </c>
      <c r="H17" s="6" t="n">
        <v>37500</v>
      </c>
      <c r="P17" s="6" t="n">
        <v>22500</v>
      </c>
      <c r="R17" s="6" t="n">
        <v>52500</v>
      </c>
      <c r="S17" s="6" t="n">
        <v>75000</v>
      </c>
    </row>
    <row r="18" spans="1:29">
      <c r="A18" s="4" t="s">
        <v>306</v>
      </c>
    </row>
    <row r="19" spans="1:29">
      <c r="A19" s="4" t="s">
        <v>300</v>
      </c>
      <c r="B19" s="5" t="n">
        <v>50000</v>
      </c>
      <c r="K19" s="5" t="n">
        <v>50000</v>
      </c>
      <c r="N19" s="5" t="n">
        <v>50000</v>
      </c>
    </row>
    <row r="20" spans="1:29">
      <c r="A20" s="4" t="s">
        <v>304</v>
      </c>
      <c r="B20" s="6" t="n">
        <v>35000</v>
      </c>
      <c r="K20" s="6" t="n">
        <v>20500</v>
      </c>
      <c r="N20" s="6" t="n">
        <v>37500</v>
      </c>
    </row>
    <row r="21" spans="1:29">
      <c r="A21" s="4" t="s">
        <v>274</v>
      </c>
    </row>
    <row r="22" spans="1:29">
      <c r="A22" s="4" t="s">
        <v>301</v>
      </c>
      <c r="Q22" s="5" t="n">
        <v>250000</v>
      </c>
    </row>
    <row r="23" spans="1:29">
      <c r="A23" s="4" t="s">
        <v>307</v>
      </c>
    </row>
    <row r="24" spans="1:29">
      <c r="A24" s="4" t="s">
        <v>300</v>
      </c>
      <c r="L24" s="5" t="n">
        <v>50000</v>
      </c>
    </row>
    <row r="25" spans="1:29">
      <c r="A25" s="4" t="s">
        <v>304</v>
      </c>
      <c r="L25" s="6" t="n">
        <v>20500</v>
      </c>
    </row>
    <row r="26" spans="1:29">
      <c r="A26" s="4" t="s">
        <v>308</v>
      </c>
    </row>
    <row r="27" spans="1:29">
      <c r="A27" s="4" t="s">
        <v>300</v>
      </c>
      <c r="C27" s="5" t="n">
        <v>400000</v>
      </c>
    </row>
    <row r="28" spans="1:29">
      <c r="A28" s="4" t="s">
        <v>304</v>
      </c>
      <c r="C28" s="6" t="n">
        <v>336000</v>
      </c>
    </row>
    <row r="29" spans="1:29">
      <c r="A29" s="4" t="s">
        <v>309</v>
      </c>
    </row>
    <row r="30" spans="1:29">
      <c r="A30" s="4" t="s">
        <v>301</v>
      </c>
      <c r="I30" s="5" t="n">
        <v>80645</v>
      </c>
    </row>
    <row r="31" spans="1:29">
      <c r="A31" s="4" t="s">
        <v>53</v>
      </c>
      <c r="AA31" s="5" t="n">
        <v>52500</v>
      </c>
    </row>
    <row r="32" spans="1:29">
      <c r="A32" s="4" t="s">
        <v>305</v>
      </c>
      <c r="I32" s="6" t="n">
        <v>50000</v>
      </c>
    </row>
    <row r="33" spans="1:29">
      <c r="A33" s="4" t="s">
        <v>310</v>
      </c>
    </row>
    <row r="34" spans="1:29">
      <c r="A34" s="4" t="s">
        <v>311</v>
      </c>
      <c r="AC34" s="4" t="s">
        <v>312</v>
      </c>
    </row>
    <row r="35" spans="1:29">
      <c r="A35" s="4" t="s">
        <v>313</v>
      </c>
      <c r="Z35" s="5" t="n">
        <v>10000000</v>
      </c>
    </row>
    <row r="36" spans="1:29">
      <c r="A36" s="4" t="s">
        <v>314</v>
      </c>
      <c r="Z36" s="4" t="s">
        <v>315</v>
      </c>
    </row>
    <row r="37" spans="1:29">
      <c r="A37" s="4" t="s">
        <v>316</v>
      </c>
    </row>
    <row r="38" spans="1:29">
      <c r="A38" s="4" t="s">
        <v>300</v>
      </c>
      <c r="T38" s="5" t="n">
        <v>50000</v>
      </c>
    </row>
    <row r="39" spans="1:29">
      <c r="A39" s="4" t="s">
        <v>304</v>
      </c>
      <c r="T39" s="6" t="n">
        <v>37500</v>
      </c>
    </row>
    <row r="40" spans="1:29">
      <c r="A40" s="4" t="s">
        <v>53</v>
      </c>
      <c r="AA40" s="6" t="n">
        <v>375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2"/>
  </cols>
  <sheetData>
    <row r="1" spans="1:2">
      <c r="A1" s="1" t="s">
        <v>317</v>
      </c>
      <c r="B1" s="2" t="s">
        <v>85</v>
      </c>
    </row>
    <row r="2" spans="1:2">
      <c r="A2" s="3" t="s">
        <v>191</v>
      </c>
    </row>
    <row r="3" spans="1:2">
      <c r="A3" s="4" t="s">
        <v>318</v>
      </c>
      <c r="B3" s="6" t="n">
        <v>1367260</v>
      </c>
    </row>
    <row r="4" spans="1:2">
      <c r="A4" s="4" t="s">
        <v>319</v>
      </c>
      <c r="B4" s="5" t="n">
        <v>203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0</v>
      </c>
      <c r="B1" s="2" t="s">
        <v>1</v>
      </c>
    </row>
    <row r="2" spans="1:3">
      <c r="B2" s="2" t="s">
        <v>2</v>
      </c>
      <c r="C2" s="2" t="s">
        <v>32</v>
      </c>
    </row>
    <row r="3" spans="1:3">
      <c r="A3" s="3" t="s">
        <v>191</v>
      </c>
    </row>
    <row r="4" spans="1:3">
      <c r="A4" s="4" t="s">
        <v>321</v>
      </c>
      <c r="B4" s="6" t="n">
        <v>-371900</v>
      </c>
      <c r="C4" s="6" t="n">
        <v>-108000</v>
      </c>
    </row>
    <row r="5" spans="1:3">
      <c r="A5" s="4" t="s">
        <v>322</v>
      </c>
      <c r="B5" s="5" t="n">
        <v>-1100</v>
      </c>
      <c r="C5" s="5" t="n">
        <v>-700</v>
      </c>
    </row>
    <row r="6" spans="1:3">
      <c r="A6" s="4" t="s">
        <v>323</v>
      </c>
      <c r="B6" s="5" t="n">
        <v>-370800</v>
      </c>
      <c r="C6" s="5" t="n">
        <v>-107300</v>
      </c>
    </row>
    <row r="7" spans="1:3">
      <c r="A7" s="4" t="s">
        <v>324</v>
      </c>
      <c r="B7" s="6" t="n">
        <v>370800</v>
      </c>
      <c r="C7" s="6" t="n">
        <v>107300</v>
      </c>
    </row>
    <row r="8" spans="1:3">
      <c r="A8" s="4" t="s">
        <v>3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6</v>
      </c>
      <c r="B1" s="2" t="s">
        <v>2</v>
      </c>
      <c r="C1" s="2" t="s">
        <v>32</v>
      </c>
    </row>
    <row r="2" spans="1:3">
      <c r="A2" s="3" t="s">
        <v>191</v>
      </c>
    </row>
    <row r="3" spans="1:3">
      <c r="A3" s="4" t="s">
        <v>327</v>
      </c>
      <c r="C3" s="6" t="n">
        <v>13900</v>
      </c>
    </row>
    <row r="4" spans="1:3">
      <c r="A4" s="4" t="s">
        <v>328</v>
      </c>
      <c r="B4" s="6" t="n">
        <v>491000</v>
      </c>
      <c r="C4" s="5" t="n">
        <v>120200</v>
      </c>
    </row>
    <row r="5" spans="1:3">
      <c r="A5" s="4" t="s">
        <v>329</v>
      </c>
      <c r="B5" s="5" t="n">
        <v>491000</v>
      </c>
      <c r="C5" s="5" t="n">
        <v>134100</v>
      </c>
    </row>
    <row r="6" spans="1:3">
      <c r="A6" s="4" t="s">
        <v>330</v>
      </c>
      <c r="B6" s="5" t="n">
        <v>-491000</v>
      </c>
      <c r="C6" s="5" t="n">
        <v>-134100</v>
      </c>
    </row>
    <row r="7" spans="1:3">
      <c r="A7" s="4" t="s">
        <v>331</v>
      </c>
      <c r="B7" s="6" t="n">
        <v>0</v>
      </c>
      <c r="C7" s="6"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s="1" t="s">
        <v>332</v>
      </c>
      <c r="B1" s="2" t="s">
        <v>293</v>
      </c>
      <c r="C1" s="2" t="s">
        <v>32</v>
      </c>
      <c r="D1" s="2" t="s">
        <v>2</v>
      </c>
      <c r="E1" s="2" t="s">
        <v>32</v>
      </c>
    </row>
    <row r="2" spans="1:5">
      <c r="A2" s="4" t="s">
        <v>333</v>
      </c>
      <c r="C2" s="6" t="n">
        <v>10118</v>
      </c>
      <c r="D2" s="6" t="n">
        <v>10118</v>
      </c>
      <c r="E2" s="6" t="n">
        <v>10118</v>
      </c>
    </row>
    <row r="3" spans="1:5">
      <c r="A3" s="4" t="s">
        <v>334</v>
      </c>
      <c r="E3" s="5" t="n">
        <v>51525</v>
      </c>
    </row>
    <row r="4" spans="1:5">
      <c r="A4" s="4" t="s">
        <v>335</v>
      </c>
      <c r="D4" s="5" t="n">
        <v>120000</v>
      </c>
    </row>
    <row r="5" spans="1:5">
      <c r="A5" s="4" t="s">
        <v>336</v>
      </c>
    </row>
    <row r="6" spans="1:5">
      <c r="A6" s="4" t="s">
        <v>337</v>
      </c>
      <c r="B6" s="6" t="n">
        <v>51525</v>
      </c>
    </row>
    <row r="7" spans="1:5">
      <c r="A7" s="4" t="s">
        <v>338</v>
      </c>
      <c r="B7" s="5" t="n">
        <v>10000000</v>
      </c>
    </row>
    <row r="8" spans="1:5">
      <c r="A8" s="4" t="s">
        <v>334</v>
      </c>
      <c r="B8" s="6" t="n">
        <v>20000</v>
      </c>
    </row>
    <row r="9" spans="1:5">
      <c r="A9" s="4" t="s">
        <v>339</v>
      </c>
      <c r="B9" s="6" t="n">
        <v>31525</v>
      </c>
    </row>
    <row r="10" spans="1:5">
      <c r="A10" s="4" t="s">
        <v>340</v>
      </c>
      <c r="C10" s="5" t="n">
        <v>60000</v>
      </c>
    </row>
    <row r="11" spans="1:5">
      <c r="A11" s="4" t="s">
        <v>341</v>
      </c>
    </row>
    <row r="12" spans="1:5">
      <c r="A12" s="4" t="s">
        <v>342</v>
      </c>
      <c r="C12" s="6" t="n">
        <v>15000</v>
      </c>
      <c r="D12" s="5" t="n">
        <v>25000</v>
      </c>
      <c r="E12" s="6" t="n">
        <v>15000</v>
      </c>
    </row>
    <row r="13" spans="1:5">
      <c r="A13" s="4" t="s">
        <v>343</v>
      </c>
    </row>
    <row r="14" spans="1:5">
      <c r="A14" s="4" t="s">
        <v>344</v>
      </c>
      <c r="D14" s="6" t="n">
        <v>1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57</v>
      </c>
      <c r="B1" s="2" t="s">
        <v>2</v>
      </c>
      <c r="C1" s="2" t="s">
        <v>32</v>
      </c>
    </row>
    <row r="2" spans="1:3">
      <c r="A2" s="3" t="s">
        <v>58</v>
      </c>
    </row>
    <row r="3" spans="1:3">
      <c r="A3" s="4" t="s">
        <v>59</v>
      </c>
      <c r="B3" s="6" t="n">
        <v>462</v>
      </c>
      <c r="C3" s="6" t="n">
        <v>177</v>
      </c>
    </row>
    <row r="4" spans="1:3">
      <c r="A4" s="4" t="s">
        <v>60</v>
      </c>
      <c r="B4" s="6" t="n">
        <v>11502</v>
      </c>
      <c r="C4" s="6" t="n">
        <v>2734</v>
      </c>
    </row>
    <row r="5" spans="1:3">
      <c r="A5" s="4" t="s">
        <v>61</v>
      </c>
      <c r="B5" s="7" t="n">
        <v>0.001</v>
      </c>
      <c r="C5" s="7" t="n">
        <v>0.001</v>
      </c>
    </row>
    <row r="6" spans="1:3">
      <c r="A6" s="4" t="s">
        <v>62</v>
      </c>
      <c r="B6" s="5" t="n">
        <v>10000000</v>
      </c>
      <c r="C6" s="5" t="n">
        <v>10000000</v>
      </c>
    </row>
    <row r="7" spans="1:3">
      <c r="A7" s="4" t="s">
        <v>63</v>
      </c>
    </row>
    <row r="8" spans="1:3">
      <c r="A8" s="4" t="s">
        <v>64</v>
      </c>
    </row>
    <row r="9" spans="1:3">
      <c r="A9" s="4" t="s">
        <v>65</v>
      </c>
      <c r="B9" s="7" t="n">
        <v>0.001</v>
      </c>
      <c r="C9" s="7" t="n">
        <v>0.001</v>
      </c>
    </row>
    <row r="10" spans="1:3">
      <c r="A10" s="4" t="s">
        <v>66</v>
      </c>
      <c r="B10" s="5" t="n">
        <v>100000000</v>
      </c>
      <c r="C10" s="5" t="n">
        <v>100000000</v>
      </c>
    </row>
    <row r="11" spans="1:3">
      <c r="A11" s="4" t="s">
        <v>67</v>
      </c>
      <c r="B11" s="5" t="n">
        <v>65792306</v>
      </c>
      <c r="C11" s="5" t="n">
        <v>63699000</v>
      </c>
    </row>
    <row r="12" spans="1:3">
      <c r="A12" s="4" t="s">
        <v>68</v>
      </c>
      <c r="B12" s="5" t="n">
        <v>65792306</v>
      </c>
      <c r="C12" s="5" t="n">
        <v>6369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345</v>
      </c>
      <c r="B1" s="2" t="s">
        <v>288</v>
      </c>
      <c r="C1" s="2" t="s">
        <v>346</v>
      </c>
      <c r="D1" s="2" t="s">
        <v>347</v>
      </c>
    </row>
    <row r="2" spans="1:4">
      <c r="A2" s="4" t="s">
        <v>348</v>
      </c>
      <c r="B2" s="6" t="n">
        <v>100000</v>
      </c>
      <c r="C2" s="6" t="n">
        <v>100000</v>
      </c>
      <c r="D2" s="6" t="n">
        <v>100000</v>
      </c>
    </row>
    <row r="3" spans="1:4">
      <c r="A3" s="4" t="s">
        <v>274</v>
      </c>
    </row>
    <row r="4" spans="1:4">
      <c r="A4" s="4" t="s">
        <v>275</v>
      </c>
      <c r="B4" s="5" t="n">
        <v>250000</v>
      </c>
    </row>
    <row r="5" spans="1:4">
      <c r="A5" s="4" t="s">
        <v>349</v>
      </c>
    </row>
    <row r="6" spans="1:4">
      <c r="A6" s="4" t="s">
        <v>348</v>
      </c>
      <c r="B6" s="6" t="n">
        <v>1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O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50</v>
      </c>
      <c r="B1" s="2" t="s">
        <v>351</v>
      </c>
      <c r="C1" s="2" t="s">
        <v>352</v>
      </c>
      <c r="D1" s="2" t="s">
        <v>353</v>
      </c>
      <c r="E1" s="2" t="s">
        <v>134</v>
      </c>
      <c r="F1" s="2" t="s">
        <v>135</v>
      </c>
      <c r="G1" s="2" t="s">
        <v>137</v>
      </c>
      <c r="H1" s="2" t="s">
        <v>138</v>
      </c>
      <c r="I1" s="2" t="s">
        <v>139</v>
      </c>
      <c r="J1" s="2" t="s">
        <v>290</v>
      </c>
      <c r="K1" s="2" t="s">
        <v>141</v>
      </c>
      <c r="L1" s="2" t="s">
        <v>142</v>
      </c>
      <c r="M1" s="2" t="s">
        <v>144</v>
      </c>
      <c r="N1" s="2" t="s">
        <v>2</v>
      </c>
      <c r="O1" s="2" t="s">
        <v>32</v>
      </c>
    </row>
    <row r="2" spans="1:15">
      <c r="A2" s="4" t="s">
        <v>301</v>
      </c>
      <c r="E2" s="5" t="n">
        <v>115942</v>
      </c>
      <c r="F2" s="5" t="n">
        <v>65789</v>
      </c>
      <c r="G2" s="5" t="n">
        <v>147059</v>
      </c>
      <c r="H2" s="5" t="n">
        <v>483871</v>
      </c>
      <c r="I2" s="5" t="n">
        <v>200000</v>
      </c>
      <c r="J2" s="5" t="n">
        <v>100000</v>
      </c>
      <c r="K2" s="5" t="n">
        <v>200000</v>
      </c>
      <c r="L2" s="5" t="n">
        <v>150000</v>
      </c>
      <c r="M2" s="5" t="n">
        <v>75000</v>
      </c>
    </row>
    <row r="3" spans="1:15">
      <c r="A3" s="4" t="s">
        <v>354</v>
      </c>
      <c r="G3" s="6" t="n">
        <v>50000</v>
      </c>
      <c r="H3" s="6" t="n">
        <v>150000</v>
      </c>
      <c r="I3" s="6" t="n">
        <v>150000</v>
      </c>
      <c r="K3" s="6" t="n">
        <v>150000</v>
      </c>
      <c r="L3" s="6" t="n">
        <v>150000</v>
      </c>
      <c r="M3" s="6" t="n">
        <v>75000</v>
      </c>
      <c r="N3" s="6" t="n">
        <v>540000</v>
      </c>
      <c r="O3" s="6" t="n">
        <v>375000</v>
      </c>
    </row>
    <row r="4" spans="1:15">
      <c r="A4" s="4" t="s">
        <v>355</v>
      </c>
    </row>
    <row r="5" spans="1:15">
      <c r="A5" s="4" t="s">
        <v>301</v>
      </c>
      <c r="B5" s="5" t="n">
        <v>130435</v>
      </c>
      <c r="C5" s="5" t="n">
        <v>147058</v>
      </c>
      <c r="D5" s="5" t="n">
        <v>54794</v>
      </c>
    </row>
    <row r="6" spans="1:15">
      <c r="A6" s="4" t="s">
        <v>354</v>
      </c>
      <c r="B6" s="6" t="n">
        <v>30000</v>
      </c>
      <c r="C6" s="6" t="n">
        <v>50000</v>
      </c>
      <c r="D6" s="6" t="n">
        <v>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186200</v>
      </c>
      <c r="C4" s="6" t="n">
        <v>50945</v>
      </c>
    </row>
    <row r="5" spans="1:3">
      <c r="A5" s="4" t="s">
        <v>72</v>
      </c>
      <c r="B5" s="5" t="n">
        <v>175726</v>
      </c>
      <c r="C5" s="5" t="n">
        <v>91891</v>
      </c>
    </row>
    <row r="6" spans="1:3">
      <c r="A6" s="4" t="s">
        <v>73</v>
      </c>
      <c r="B6" s="5" t="n">
        <v>187699</v>
      </c>
      <c r="C6" s="5" t="n">
        <v>111064</v>
      </c>
    </row>
    <row r="7" spans="1:3">
      <c r="A7" s="4" t="s">
        <v>74</v>
      </c>
      <c r="B7" s="5" t="n">
        <v>454000</v>
      </c>
      <c r="C7" s="5" t="n">
        <v>37500</v>
      </c>
    </row>
    <row r="8" spans="1:3">
      <c r="A8" s="4" t="s">
        <v>75</v>
      </c>
      <c r="B8" s="6" t="n">
        <v>-1003625</v>
      </c>
      <c r="C8" s="6" t="n">
        <v>-291400</v>
      </c>
    </row>
    <row r="9" spans="1:3">
      <c r="A9" s="4" t="s">
        <v>76</v>
      </c>
    </row>
    <row r="10" spans="1:3">
      <c r="A10" s="4" t="s">
        <v>77</v>
      </c>
      <c r="B10" s="6" t="n">
        <v>-1003625</v>
      </c>
      <c r="C10" s="6" t="n">
        <v>-291400</v>
      </c>
    </row>
    <row r="11" spans="1:3">
      <c r="A11" s="4" t="s">
        <v>78</v>
      </c>
      <c r="B11" s="8" t="n">
        <v>-0.02</v>
      </c>
      <c r="C11" s="8" t="n">
        <v>-0.01</v>
      </c>
    </row>
    <row r="12" spans="1:3">
      <c r="A12" s="4" t="s">
        <v>79</v>
      </c>
      <c r="B12" s="5" t="n">
        <v>65761098</v>
      </c>
      <c r="C12" s="5" t="n">
        <v>581426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0"/>
    <col customWidth="1" max="5" min="5" width="48"/>
    <col customWidth="1" max="6" min="6" width="11"/>
  </cols>
  <sheetData>
    <row r="1" spans="1:6">
      <c r="A1" s="1" t="s">
        <v>80</v>
      </c>
      <c r="B1" s="2" t="s">
        <v>81</v>
      </c>
      <c r="C1" s="2" t="s">
        <v>82</v>
      </c>
      <c r="D1" s="2" t="s">
        <v>83</v>
      </c>
      <c r="E1" s="2" t="s">
        <v>84</v>
      </c>
      <c r="F1" s="2" t="s">
        <v>85</v>
      </c>
    </row>
    <row r="2" spans="1:6">
      <c r="A2" s="4" t="s">
        <v>86</v>
      </c>
      <c r="B2" s="6" t="n">
        <v>53024</v>
      </c>
      <c r="C2" s="6" t="n">
        <v>-31064</v>
      </c>
      <c r="E2" s="6" t="n">
        <v>-72235</v>
      </c>
      <c r="F2" s="6" t="n">
        <v>-50275</v>
      </c>
    </row>
    <row r="3" spans="1:6">
      <c r="A3" s="4" t="s">
        <v>87</v>
      </c>
      <c r="B3" s="5" t="n">
        <v>53024000</v>
      </c>
    </row>
    <row r="4" spans="1:6">
      <c r="A4" s="4" t="s">
        <v>88</v>
      </c>
      <c r="B4" s="6" t="n">
        <v>10000</v>
      </c>
      <c r="C4" s="5" t="n">
        <v>41525</v>
      </c>
      <c r="F4" s="5" t="n">
        <v>51525</v>
      </c>
    </row>
    <row r="5" spans="1:6">
      <c r="A5" s="4" t="s">
        <v>89</v>
      </c>
      <c r="B5" s="5" t="n">
        <v>10000000</v>
      </c>
    </row>
    <row r="6" spans="1:6">
      <c r="A6" s="4" t="s">
        <v>90</v>
      </c>
      <c r="B6" s="6" t="n">
        <v>75</v>
      </c>
      <c r="C6" s="5" t="n">
        <v>74925</v>
      </c>
      <c r="F6" s="5" t="n">
        <v>75000</v>
      </c>
    </row>
    <row r="7" spans="1:6">
      <c r="A7" s="4" t="s">
        <v>91</v>
      </c>
      <c r="B7" s="5" t="n">
        <v>75000</v>
      </c>
    </row>
    <row r="8" spans="1:6">
      <c r="A8" s="4" t="s">
        <v>92</v>
      </c>
      <c r="B8" s="6" t="n">
        <v>250</v>
      </c>
      <c r="C8" s="5" t="n">
        <v>249750</v>
      </c>
      <c r="F8" s="5" t="n">
        <v>250000</v>
      </c>
    </row>
    <row r="9" spans="1:6">
      <c r="A9" s="4" t="s">
        <v>93</v>
      </c>
      <c r="B9" s="5" t="n">
        <v>250000</v>
      </c>
    </row>
    <row r="10" spans="1:6">
      <c r="A10" s="4" t="s">
        <v>94</v>
      </c>
      <c r="B10" s="6" t="n">
        <v>150</v>
      </c>
      <c r="C10" s="5" t="n">
        <v>149850</v>
      </c>
      <c r="F10" s="5" t="n">
        <v>150000</v>
      </c>
    </row>
    <row r="11" spans="1:6">
      <c r="A11" s="4" t="s">
        <v>95</v>
      </c>
      <c r="B11" s="5" t="n">
        <v>150000</v>
      </c>
    </row>
    <row r="12" spans="1:6">
      <c r="A12" s="4" t="s">
        <v>96</v>
      </c>
      <c r="B12" s="6" t="n">
        <v>200</v>
      </c>
      <c r="C12" s="5" t="n">
        <v>149800</v>
      </c>
      <c r="F12" s="5" t="n">
        <v>15000</v>
      </c>
    </row>
    <row r="13" spans="1:6">
      <c r="A13" s="4" t="s">
        <v>97</v>
      </c>
      <c r="B13" s="5" t="n">
        <v>200000</v>
      </c>
    </row>
    <row r="14" spans="1:6">
      <c r="A14" s="4" t="s">
        <v>98</v>
      </c>
      <c r="D14" s="6" t="n">
        <v>52500</v>
      </c>
      <c r="F14" s="5" t="n">
        <v>52500</v>
      </c>
    </row>
    <row r="15" spans="1:6">
      <c r="A15" s="4" t="s">
        <v>99</v>
      </c>
      <c r="D15" s="5" t="n">
        <v>37500</v>
      </c>
      <c r="F15" s="5" t="n">
        <v>37500</v>
      </c>
    </row>
    <row r="16" spans="1:6">
      <c r="A16" s="4" t="s">
        <v>100</v>
      </c>
      <c r="E16" s="6" t="n">
        <v>-291400</v>
      </c>
      <c r="F16" s="5" t="n">
        <v>-291400</v>
      </c>
    </row>
    <row r="17" spans="1:6">
      <c r="A17" s="4" t="s">
        <v>101</v>
      </c>
      <c r="B17" s="6" t="n">
        <v>63699</v>
      </c>
      <c r="C17" s="5" t="n">
        <v>634786</v>
      </c>
      <c r="D17" s="5" t="n">
        <v>90000</v>
      </c>
      <c r="E17" s="5" t="n">
        <v>-363635</v>
      </c>
      <c r="F17" s="5" t="n">
        <v>424850</v>
      </c>
    </row>
    <row r="18" spans="1:6">
      <c r="A18" s="4" t="s">
        <v>102</v>
      </c>
      <c r="B18" s="5" t="n">
        <v>63699000</v>
      </c>
    </row>
    <row r="19" spans="1:6">
      <c r="A19" s="4" t="s">
        <v>99</v>
      </c>
      <c r="F19" s="5" t="n">
        <v>454000</v>
      </c>
    </row>
    <row r="20" spans="1:6">
      <c r="A20" s="4" t="s">
        <v>103</v>
      </c>
      <c r="B20" s="6" t="n">
        <v>250</v>
      </c>
      <c r="C20" s="5" t="n">
        <v>187250</v>
      </c>
      <c r="F20" s="5" t="n">
        <v>187500</v>
      </c>
    </row>
    <row r="21" spans="1:6">
      <c r="A21" s="4" t="s">
        <v>104</v>
      </c>
      <c r="B21" s="5" t="n">
        <v>250000</v>
      </c>
    </row>
    <row r="22" spans="1:6">
      <c r="A22" s="4" t="s">
        <v>105</v>
      </c>
      <c r="B22" s="6" t="n">
        <v>100</v>
      </c>
      <c r="C22" s="5" t="n">
        <v>74900</v>
      </c>
      <c r="D22" s="5" t="n">
        <v>-52500</v>
      </c>
      <c r="F22" s="5" t="n">
        <v>22500</v>
      </c>
    </row>
    <row r="23" spans="1:6">
      <c r="A23" s="4" t="s">
        <v>106</v>
      </c>
      <c r="B23" s="5" t="n">
        <v>100000</v>
      </c>
    </row>
    <row r="24" spans="1:6">
      <c r="A24" s="4" t="s">
        <v>107</v>
      </c>
      <c r="B24" s="6" t="n">
        <v>200</v>
      </c>
      <c r="C24" s="5" t="n">
        <v>149800</v>
      </c>
      <c r="F24" s="6" t="n">
        <v>150000</v>
      </c>
    </row>
    <row r="25" spans="1:6">
      <c r="A25" s="4" t="s">
        <v>108</v>
      </c>
      <c r="B25" s="5" t="n">
        <v>200000</v>
      </c>
    </row>
    <row r="26" spans="1:6">
      <c r="A26" s="4" t="s">
        <v>109</v>
      </c>
      <c r="B26" s="6" t="n">
        <v>50</v>
      </c>
      <c r="C26" s="5" t="n">
        <v>37450</v>
      </c>
      <c r="D26" s="6" t="n">
        <v>-37500</v>
      </c>
    </row>
    <row r="27" spans="1:6">
      <c r="A27" s="4" t="s">
        <v>110</v>
      </c>
      <c r="B27" s="5" t="n">
        <v>50000</v>
      </c>
    </row>
    <row r="28" spans="1:6">
      <c r="A28" s="4" t="s">
        <v>111</v>
      </c>
      <c r="B28" s="6" t="n">
        <v>483</v>
      </c>
      <c r="C28" s="5" t="n">
        <v>149517</v>
      </c>
      <c r="F28" s="6" t="n">
        <v>150000</v>
      </c>
    </row>
    <row r="29" spans="1:6">
      <c r="A29" s="4" t="s">
        <v>112</v>
      </c>
      <c r="B29" s="5" t="n">
        <v>483871</v>
      </c>
    </row>
    <row r="30" spans="1:6">
      <c r="A30" s="4" t="s">
        <v>113</v>
      </c>
      <c r="B30" s="6" t="n">
        <v>50</v>
      </c>
      <c r="C30" s="5" t="n">
        <v>20450</v>
      </c>
      <c r="F30" s="5" t="n">
        <v>20500</v>
      </c>
    </row>
    <row r="31" spans="1:6">
      <c r="A31" s="4" t="s">
        <v>114</v>
      </c>
      <c r="B31" s="5" t="n">
        <v>50000</v>
      </c>
    </row>
    <row r="32" spans="1:6">
      <c r="A32" s="4" t="s">
        <v>115</v>
      </c>
      <c r="B32" s="6" t="n">
        <v>50</v>
      </c>
      <c r="C32" s="5" t="n">
        <v>20450</v>
      </c>
      <c r="F32" s="5" t="n">
        <v>20500</v>
      </c>
    </row>
    <row r="33" spans="1:6">
      <c r="A33" s="4" t="s">
        <v>116</v>
      </c>
      <c r="B33" s="5" t="n">
        <v>50000</v>
      </c>
    </row>
    <row r="34" spans="1:6">
      <c r="A34" s="4" t="s">
        <v>117</v>
      </c>
      <c r="B34" s="6" t="n">
        <v>147</v>
      </c>
      <c r="C34" s="5" t="n">
        <v>49853</v>
      </c>
      <c r="F34" s="5" t="n">
        <v>50000</v>
      </c>
    </row>
    <row r="35" spans="1:6">
      <c r="A35" s="4" t="s">
        <v>118</v>
      </c>
      <c r="B35" s="5" t="n">
        <v>147059</v>
      </c>
    </row>
    <row r="36" spans="1:6">
      <c r="A36" s="4" t="s">
        <v>119</v>
      </c>
      <c r="B36" s="6" t="n">
        <v>81</v>
      </c>
      <c r="C36" s="5" t="n">
        <v>49919</v>
      </c>
      <c r="F36" s="5" t="n">
        <v>50000</v>
      </c>
    </row>
    <row r="37" spans="1:6">
      <c r="A37" s="4" t="s">
        <v>120</v>
      </c>
      <c r="B37" s="5" t="n">
        <v>80645</v>
      </c>
    </row>
    <row r="38" spans="1:6">
      <c r="A38" s="4" t="s">
        <v>121</v>
      </c>
      <c r="B38" s="6" t="n">
        <v>66</v>
      </c>
      <c r="C38" s="5" t="n">
        <v>37434</v>
      </c>
      <c r="F38" s="5" t="n">
        <v>37500</v>
      </c>
    </row>
    <row r="39" spans="1:6">
      <c r="A39" s="4" t="s">
        <v>122</v>
      </c>
      <c r="B39" s="5" t="n">
        <v>65789</v>
      </c>
    </row>
    <row r="40" spans="1:6">
      <c r="A40" s="4" t="s">
        <v>123</v>
      </c>
      <c r="B40" s="6" t="n">
        <v>50</v>
      </c>
      <c r="C40" s="5" t="n">
        <v>41950</v>
      </c>
      <c r="F40" s="5" t="n">
        <v>42000</v>
      </c>
    </row>
    <row r="41" spans="1:6">
      <c r="A41" s="4" t="s">
        <v>124</v>
      </c>
      <c r="B41" s="5" t="n">
        <v>50000</v>
      </c>
    </row>
    <row r="42" spans="1:6">
      <c r="A42" s="4" t="s">
        <v>125</v>
      </c>
      <c r="B42" s="6" t="n">
        <v>116</v>
      </c>
      <c r="C42" s="5" t="n">
        <v>79884</v>
      </c>
      <c r="F42" s="5" t="n">
        <v>80000</v>
      </c>
    </row>
    <row r="43" spans="1:6">
      <c r="A43" s="4" t="s">
        <v>126</v>
      </c>
      <c r="B43" s="5" t="n">
        <v>115942</v>
      </c>
    </row>
    <row r="44" spans="1:6">
      <c r="A44" s="4" t="s">
        <v>127</v>
      </c>
      <c r="B44" s="6" t="n">
        <v>400</v>
      </c>
      <c r="C44" s="5" t="n">
        <v>335600</v>
      </c>
      <c r="F44" s="5" t="n">
        <v>336000</v>
      </c>
    </row>
    <row r="45" spans="1:6">
      <c r="A45" s="4" t="s">
        <v>128</v>
      </c>
      <c r="B45" s="5" t="n">
        <v>400000</v>
      </c>
    </row>
    <row r="46" spans="1:6">
      <c r="A46" s="4" t="s">
        <v>129</v>
      </c>
      <c r="B46" s="6" t="n">
        <v>50</v>
      </c>
      <c r="C46" s="5" t="n">
        <v>34950</v>
      </c>
      <c r="F46" s="5" t="n">
        <v>35000</v>
      </c>
    </row>
    <row r="47" spans="1:6">
      <c r="A47" s="4" t="s">
        <v>130</v>
      </c>
      <c r="B47" s="5" t="n">
        <v>50000</v>
      </c>
    </row>
    <row r="48" spans="1:6">
      <c r="A48" s="4" t="s">
        <v>100</v>
      </c>
      <c r="E48" s="5" t="n">
        <v>-1003625</v>
      </c>
      <c r="F48" s="5" t="n">
        <v>-1003625</v>
      </c>
    </row>
    <row r="49" spans="1:6">
      <c r="A49" s="4" t="s">
        <v>131</v>
      </c>
      <c r="B49" s="6" t="n">
        <v>65792</v>
      </c>
      <c r="C49" s="6" t="n">
        <v>1904193</v>
      </c>
      <c r="E49" s="6" t="n">
        <v>-1367260</v>
      </c>
      <c r="F49" s="6" t="n">
        <v>602725</v>
      </c>
    </row>
    <row r="50" spans="1:6">
      <c r="A50" s="4" t="s">
        <v>132</v>
      </c>
      <c r="B50" s="5" t="n">
        <v>657923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3</v>
      </c>
      <c r="B1" s="2" t="s">
        <v>134</v>
      </c>
      <c r="C1" s="2" t="s">
        <v>135</v>
      </c>
      <c r="D1" s="2" t="s">
        <v>136</v>
      </c>
      <c r="E1" s="2" t="s">
        <v>137</v>
      </c>
      <c r="F1" s="2" t="s">
        <v>138</v>
      </c>
      <c r="G1" s="2" t="s">
        <v>139</v>
      </c>
      <c r="H1" s="2" t="s">
        <v>140</v>
      </c>
      <c r="I1" s="2" t="s">
        <v>32</v>
      </c>
      <c r="J1" s="2" t="s">
        <v>141</v>
      </c>
      <c r="K1" s="2" t="s">
        <v>142</v>
      </c>
      <c r="L1" s="2" t="s">
        <v>143</v>
      </c>
      <c r="M1" s="2" t="s">
        <v>144</v>
      </c>
    </row>
    <row r="2" spans="1:13">
      <c r="A2" s="3" t="s">
        <v>145</v>
      </c>
    </row>
    <row r="3" spans="1:13">
      <c r="A3" s="4" t="s">
        <v>146</v>
      </c>
      <c r="B3" s="8" t="n">
        <v>0.6899999999999999</v>
      </c>
      <c r="C3" s="8" t="n">
        <v>0.57</v>
      </c>
      <c r="D3" s="8" t="n">
        <v>0.62</v>
      </c>
      <c r="E3" s="6" t="n">
        <v>1</v>
      </c>
      <c r="F3" s="8" t="n">
        <v>0.31</v>
      </c>
      <c r="G3" s="8" t="n">
        <v>0.75</v>
      </c>
      <c r="H3" s="8" t="n">
        <v>0.75</v>
      </c>
      <c r="I3" s="8" t="n">
        <v>0.75</v>
      </c>
      <c r="J3" s="8" t="n">
        <v>0.75</v>
      </c>
      <c r="K3" s="6" t="n">
        <v>1</v>
      </c>
      <c r="L3" s="6" t="n">
        <v>1</v>
      </c>
      <c r="M3" s="6" t="n">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7</v>
      </c>
      <c r="B1" s="2" t="s">
        <v>1</v>
      </c>
    </row>
    <row r="2" spans="1:3">
      <c r="B2" s="2" t="s">
        <v>2</v>
      </c>
      <c r="C2" s="2" t="s">
        <v>32</v>
      </c>
    </row>
    <row r="3" spans="1:3">
      <c r="A3" s="3" t="s">
        <v>148</v>
      </c>
    </row>
    <row r="4" spans="1:3">
      <c r="A4" s="4" t="s">
        <v>149</v>
      </c>
      <c r="B4" s="6" t="n">
        <v>-1003625</v>
      </c>
      <c r="C4" s="6" t="n">
        <v>-291400</v>
      </c>
    </row>
    <row r="5" spans="1:3">
      <c r="A5" s="3" t="s">
        <v>150</v>
      </c>
    </row>
    <row r="6" spans="1:3">
      <c r="A6" s="4" t="s">
        <v>151</v>
      </c>
      <c r="B6" s="5" t="n">
        <v>454000</v>
      </c>
      <c r="C6" s="6" t="n">
        <v>37500</v>
      </c>
    </row>
    <row r="7" spans="1:3">
      <c r="A7" s="4" t="s">
        <v>35</v>
      </c>
      <c r="B7" s="5" t="n">
        <v>-1875</v>
      </c>
    </row>
    <row r="8" spans="1:3">
      <c r="A8" s="4" t="s">
        <v>152</v>
      </c>
      <c r="B8" s="5" t="n">
        <v>9762</v>
      </c>
      <c r="C8" s="6" t="n">
        <v>2911</v>
      </c>
    </row>
    <row r="9" spans="1:3">
      <c r="A9" s="4" t="s">
        <v>153</v>
      </c>
      <c r="B9" s="5" t="n">
        <v>891</v>
      </c>
    </row>
    <row r="10" spans="1:3">
      <c r="A10" s="3" t="s">
        <v>154</v>
      </c>
    </row>
    <row r="11" spans="1:3">
      <c r="A11" s="4" t="s">
        <v>42</v>
      </c>
      <c r="B11" s="5" t="n">
        <v>435</v>
      </c>
    </row>
    <row r="12" spans="1:3">
      <c r="A12" s="4" t="s">
        <v>43</v>
      </c>
      <c r="B12" s="5" t="n">
        <v>57115</v>
      </c>
      <c r="C12" s="6" t="n">
        <v>17288</v>
      </c>
    </row>
    <row r="13" spans="1:3">
      <c r="A13" s="4" t="s">
        <v>155</v>
      </c>
      <c r="B13" s="5" t="n">
        <v>27032</v>
      </c>
      <c r="C13" s="5" t="n">
        <v>14688</v>
      </c>
    </row>
    <row r="14" spans="1:3">
      <c r="A14" s="4" t="s">
        <v>156</v>
      </c>
      <c r="C14" s="5" t="n">
        <v>16953</v>
      </c>
    </row>
    <row r="15" spans="1:3">
      <c r="A15" s="4" t="s">
        <v>157</v>
      </c>
      <c r="B15" s="5" t="n">
        <v>10000</v>
      </c>
      <c r="C15" s="5" t="n">
        <v>15000</v>
      </c>
    </row>
    <row r="16" spans="1:3">
      <c r="A16" s="4" t="s">
        <v>158</v>
      </c>
      <c r="B16" s="5" t="n">
        <v>-446265</v>
      </c>
      <c r="C16" s="5" t="n">
        <v>-187060</v>
      </c>
    </row>
    <row r="17" spans="1:3">
      <c r="A17" s="3" t="s">
        <v>159</v>
      </c>
    </row>
    <row r="18" spans="1:3">
      <c r="A18" s="4" t="s">
        <v>160</v>
      </c>
      <c r="B18" s="5" t="n">
        <v>-100000</v>
      </c>
      <c r="C18" s="5" t="n">
        <v>-200000</v>
      </c>
    </row>
    <row r="19" spans="1:3">
      <c r="A19" s="4" t="s">
        <v>161</v>
      </c>
      <c r="B19" s="5" t="n">
        <v>-2772</v>
      </c>
      <c r="C19" s="5" t="n">
        <v>-31403</v>
      </c>
    </row>
    <row r="20" spans="1:3">
      <c r="A20" s="4" t="s">
        <v>162</v>
      </c>
      <c r="B20" s="5" t="n">
        <v>-102772</v>
      </c>
      <c r="C20" s="5" t="n">
        <v>-231403</v>
      </c>
    </row>
    <row r="21" spans="1:3">
      <c r="A21" s="3" t="s">
        <v>163</v>
      </c>
    </row>
    <row r="22" spans="1:3">
      <c r="A22" s="4" t="s">
        <v>164</v>
      </c>
      <c r="B22" s="6" t="n">
        <v>540000</v>
      </c>
      <c r="C22" s="5" t="n">
        <v>375000</v>
      </c>
    </row>
    <row r="23" spans="1:3">
      <c r="A23" s="4" t="s">
        <v>53</v>
      </c>
      <c r="C23" s="5" t="n">
        <v>52500</v>
      </c>
    </row>
    <row r="24" spans="1:3">
      <c r="A24" s="4" t="s">
        <v>165</v>
      </c>
      <c r="B24" s="6" t="n">
        <v>540000</v>
      </c>
      <c r="C24" s="5" t="n">
        <v>427500</v>
      </c>
    </row>
    <row r="25" spans="1:3">
      <c r="A25" s="4" t="s">
        <v>166</v>
      </c>
      <c r="B25" s="5" t="n">
        <v>-9037</v>
      </c>
      <c r="C25" s="6" t="n">
        <v>9037</v>
      </c>
    </row>
    <row r="26" spans="1:3">
      <c r="A26" s="4" t="s">
        <v>167</v>
      </c>
      <c r="B26" s="6" t="n">
        <v>9037</v>
      </c>
    </row>
    <row r="27" spans="1:3">
      <c r="A27" s="4" t="s">
        <v>168</v>
      </c>
      <c r="C27" s="6" t="n">
        <v>9037</v>
      </c>
    </row>
    <row r="28" spans="1:3">
      <c r="A28" s="3" t="s">
        <v>169</v>
      </c>
    </row>
    <row r="29" spans="1:3">
      <c r="A29" s="4" t="s">
        <v>170</v>
      </c>
    </row>
    <row r="30" spans="1:3">
      <c r="A30" s="4" t="s">
        <v>171</v>
      </c>
    </row>
    <row r="31" spans="1:3">
      <c r="A31" s="3" t="s">
        <v>172</v>
      </c>
    </row>
    <row r="32" spans="1:3">
      <c r="A32" s="4" t="s">
        <v>173</v>
      </c>
      <c r="B32" s="6" t="n">
        <v>454000</v>
      </c>
      <c r="C32" s="6" t="n">
        <v>37500</v>
      </c>
    </row>
    <row r="33" spans="1:3">
      <c r="A33" s="4" t="s">
        <v>174</v>
      </c>
      <c r="B33" s="6" t="n">
        <v>187500</v>
      </c>
      <c r="C33" s="5" t="n">
        <v>250000</v>
      </c>
    </row>
    <row r="34" spans="1:3">
      <c r="A34" s="4" t="s">
        <v>175</v>
      </c>
      <c r="C34" s="6" t="n">
        <v>515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Operations</vt:lpstr>
      <vt:lpstr>Statement of Stockholders' Equi</vt:lpstr>
      <vt:lpstr>Statement of Stockholders' Equ6</vt:lpstr>
      <vt:lpstr>Statements of Cash Flows</vt:lpstr>
      <vt:lpstr>Organization and Business Opera</vt:lpstr>
      <vt:lpstr>Going Concern</vt:lpstr>
      <vt:lpstr>Summary of Significant Accounti</vt:lpstr>
      <vt:lpstr>Acquisition of Oil and Gas Prop</vt:lpstr>
      <vt:lpstr>Common Stock</vt:lpstr>
      <vt:lpstr>Income Taxes</vt:lpstr>
      <vt:lpstr>Related Party Transactions</vt:lpstr>
      <vt:lpstr>Commitments and Contingencies</vt:lpstr>
      <vt:lpstr>Subsequent Event</vt:lpstr>
      <vt:lpstr>Summary of Significant Accoun17</vt:lpstr>
      <vt:lpstr>Summary of Significant Accoun18</vt:lpstr>
      <vt:lpstr>Income Taxes (Tables)</vt:lpstr>
      <vt:lpstr>Organization and Business Ope20</vt:lpstr>
      <vt:lpstr>Going Concern (Details Narrativ</vt:lpstr>
      <vt:lpstr>Summary of Significant Accoun22</vt:lpstr>
      <vt:lpstr>Summary of Significant Accoun23</vt:lpstr>
      <vt:lpstr>Acquisition of Oil and Gas Pr24</vt:lpstr>
      <vt:lpstr>Common Stock (Details Narrative</vt:lpstr>
      <vt:lpstr>Income Taxes (Details Narrative</vt:lpstr>
      <vt:lpstr>Income Taxes - Reconciliation o</vt:lpstr>
      <vt:lpstr>Income Taxes - Significant Comp</vt:lpstr>
      <vt:lpstr>Related Party Transactions (Det</vt:lpstr>
      <vt:lpstr>Committments and Contingencies </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30T11:29:17Z</dcterms:created>
  <dcterms:modified xmlns:dcterms="http://purl.org/dc/terms/" xmlns:xsi="http://www.w3.org/2001/XMLSchema-instance" xsi:type="dcterms:W3CDTF">2015-06-30T11:29:17Z</dcterms:modified>
  <dc:title xmlns:dc="http://purl.org/dc/elements/1.1/">Untitled</dc:title>
  <dc:description xmlns:dc="http://purl.org/dc/elements/1.1/"/>
  <dc:subject xmlns:dc="http://purl.org/dc/elements/1.1/"/>
  <cp:keywords/>
  <cp:category/>
</cp:coreProperties>
</file>